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 Parenthetical" sheetId="3" state="visible" r:id="rId3"/>
    <sheet xmlns:r="http://schemas.openxmlformats.org/officeDocument/2006/relationships" name="STATEMENTS OF OPERATIONS" sheetId="4" state="visible" r:id="rId4"/>
    <sheet xmlns:r="http://schemas.openxmlformats.org/officeDocument/2006/relationships" name="STATEMENT OF STOCKHOLDERS' DEFI" sheetId="5" state="visible" r:id="rId5"/>
    <sheet xmlns:r="http://schemas.openxmlformats.org/officeDocument/2006/relationships" name="STATEMENTS OF CASH FLOWS" sheetId="6" state="visible" r:id="rId6"/>
    <sheet xmlns:r="http://schemas.openxmlformats.org/officeDocument/2006/relationships" name="Organization and Nature of Oper" sheetId="7" state="visible" r:id="rId7"/>
    <sheet xmlns:r="http://schemas.openxmlformats.org/officeDocument/2006/relationships" name="Related Party Transactions Disc" sheetId="8" state="visible" r:id="rId8"/>
    <sheet xmlns:r="http://schemas.openxmlformats.org/officeDocument/2006/relationships" name="Inventory Disclosure" sheetId="9" state="visible" r:id="rId9"/>
    <sheet xmlns:r="http://schemas.openxmlformats.org/officeDocument/2006/relationships" name="Other Current Assets Disclosure" sheetId="10" state="visible" r:id="rId10"/>
    <sheet xmlns:r="http://schemas.openxmlformats.org/officeDocument/2006/relationships" name="Equipment Disclosure" sheetId="11" state="visible" r:id="rId11"/>
    <sheet xmlns:r="http://schemas.openxmlformats.org/officeDocument/2006/relationships" name="Revenue Disclosure" sheetId="12" state="visible" r:id="rId12"/>
    <sheet xmlns:r="http://schemas.openxmlformats.org/officeDocument/2006/relationships" name="Notes and Advances Payable Disc" sheetId="13" state="visible" r:id="rId13"/>
    <sheet xmlns:r="http://schemas.openxmlformats.org/officeDocument/2006/relationships" name="Share Capital Disclosure" sheetId="14" state="visible" r:id="rId14"/>
    <sheet xmlns:r="http://schemas.openxmlformats.org/officeDocument/2006/relationships" name="SUMMARY OF SIGNIFICANT ACCOUNTI" sheetId="15" state="visible" r:id="rId15"/>
    <sheet xmlns:r="http://schemas.openxmlformats.org/officeDocument/2006/relationships" name="Unearned Revenue Disclosure" sheetId="16" state="visible" r:id="rId16"/>
    <sheet xmlns:r="http://schemas.openxmlformats.org/officeDocument/2006/relationships" name="Income Taxes Disclosure" sheetId="17" state="visible" r:id="rId17"/>
    <sheet xmlns:r="http://schemas.openxmlformats.org/officeDocument/2006/relationships" name="Subsequent Event Disclosure"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SUMMARY OF SIGNIFICANT ACCOUN_6" sheetId="23" state="visible" r:id="rId23"/>
    <sheet xmlns:r="http://schemas.openxmlformats.org/officeDocument/2006/relationships" name="SUMMARY OF SIGNIFICANT ACCOUN_7" sheetId="24" state="visible" r:id="rId24"/>
    <sheet xmlns:r="http://schemas.openxmlformats.org/officeDocument/2006/relationships" name="SUMMARY OF SIGNIFICANT ACCOUN_8" sheetId="25" state="visible" r:id="rId25"/>
    <sheet xmlns:r="http://schemas.openxmlformats.org/officeDocument/2006/relationships" name="SUMMARY OF SIGNIFICANT ACCOUN_9" sheetId="26" state="visible" r:id="rId26"/>
    <sheet xmlns:r="http://schemas.openxmlformats.org/officeDocument/2006/relationships" name="SUMMARY OF SIGNIFICANT ACCOU_10" sheetId="27" state="visible" r:id="rId27"/>
    <sheet xmlns:r="http://schemas.openxmlformats.org/officeDocument/2006/relationships" name="SUMMARY OF SIGNIFICANT ACCOU_11" sheetId="28" state="visible" r:id="rId28"/>
    <sheet xmlns:r="http://schemas.openxmlformats.org/officeDocument/2006/relationships" name="SUMMARY OF SIGNIFICANT ACCOU_12" sheetId="29" state="visible" r:id="rId29"/>
    <sheet xmlns:r="http://schemas.openxmlformats.org/officeDocument/2006/relationships" name="SUMMARY OF SIGNIFICANT ACCOU_13" sheetId="30" state="visible" r:id="rId30"/>
    <sheet xmlns:r="http://schemas.openxmlformats.org/officeDocument/2006/relationships" name="SUMMARY OF SIGNIFICANT ACCOU_14" sheetId="31" state="visible" r:id="rId31"/>
    <sheet xmlns:r="http://schemas.openxmlformats.org/officeDocument/2006/relationships" name="SUMMARY OF SIGNIFICANT ACCOU_15" sheetId="32" state="visible" r:id="rId32"/>
    <sheet xmlns:r="http://schemas.openxmlformats.org/officeDocument/2006/relationships" name="Related Party Transactions Di_2" sheetId="33" state="visible" r:id="rId33"/>
    <sheet xmlns:r="http://schemas.openxmlformats.org/officeDocument/2006/relationships" name="Related Party Transactions Di_3" sheetId="34" state="visible" r:id="rId34"/>
    <sheet xmlns:r="http://schemas.openxmlformats.org/officeDocument/2006/relationships" name="Equipment Disclosure_ Change in" sheetId="35" state="visible" r:id="rId35"/>
    <sheet xmlns:r="http://schemas.openxmlformats.org/officeDocument/2006/relationships" name="Revenue Disclosure_ Schedule of" sheetId="36" state="visible" r:id="rId36"/>
    <sheet xmlns:r="http://schemas.openxmlformats.org/officeDocument/2006/relationships" name="Notes and Advances Payable Di_2" sheetId="37" state="visible" r:id="rId37"/>
    <sheet xmlns:r="http://schemas.openxmlformats.org/officeDocument/2006/relationships" name="Share Capital Disclosure_ Sched" sheetId="38" state="visible" r:id="rId38"/>
    <sheet xmlns:r="http://schemas.openxmlformats.org/officeDocument/2006/relationships" name="Share Capital Disclosure_ Sch_2" sheetId="39" state="visible" r:id="rId39"/>
    <sheet xmlns:r="http://schemas.openxmlformats.org/officeDocument/2006/relationships" name="Share Capital Disclosure_ Sch_3" sheetId="40" state="visible" r:id="rId40"/>
    <sheet xmlns:r="http://schemas.openxmlformats.org/officeDocument/2006/relationships" name="Share Capital Disclosure_ Sch_4" sheetId="41" state="visible" r:id="rId41"/>
    <sheet xmlns:r="http://schemas.openxmlformats.org/officeDocument/2006/relationships" name="Unearned Revenue Disclosure_ Ch" sheetId="42" state="visible" r:id="rId42"/>
    <sheet xmlns:r="http://schemas.openxmlformats.org/officeDocument/2006/relationships" name="Unearned Revenue Disclosure_ Sc" sheetId="43" state="visible" r:id="rId43"/>
    <sheet xmlns:r="http://schemas.openxmlformats.org/officeDocument/2006/relationships" name="Income Taxes Disclosure_ Schedu" sheetId="44" state="visible" r:id="rId44"/>
    <sheet xmlns:r="http://schemas.openxmlformats.org/officeDocument/2006/relationships" name="Income Taxes Disclosure_ Sche_2" sheetId="45" state="visible" r:id="rId45"/>
    <sheet xmlns:r="http://schemas.openxmlformats.org/officeDocument/2006/relationships" name="Organization and Nature of Op_2" sheetId="46" state="visible" r:id="rId46"/>
    <sheet xmlns:r="http://schemas.openxmlformats.org/officeDocument/2006/relationships" name="Related Party Transactions Di_4" sheetId="47" state="visible" r:id="rId47"/>
    <sheet xmlns:r="http://schemas.openxmlformats.org/officeDocument/2006/relationships" name="Related Party Transactions Di_5" sheetId="48" state="visible" r:id="rId48"/>
    <sheet xmlns:r="http://schemas.openxmlformats.org/officeDocument/2006/relationships" name="Inventory Disclosure (Details)" sheetId="49" state="visible" r:id="rId49"/>
    <sheet xmlns:r="http://schemas.openxmlformats.org/officeDocument/2006/relationships" name="Other Current Assets Disclosu_2" sheetId="50" state="visible" r:id="rId50"/>
    <sheet xmlns:r="http://schemas.openxmlformats.org/officeDocument/2006/relationships" name="Equipment Disclosure_ Change _2" sheetId="51" state="visible" r:id="rId51"/>
    <sheet xmlns:r="http://schemas.openxmlformats.org/officeDocument/2006/relationships" name="Revenue Disclosure_ Schedule _2" sheetId="52" state="visible" r:id="rId52"/>
    <sheet xmlns:r="http://schemas.openxmlformats.org/officeDocument/2006/relationships" name="Notes and Advances Payable Di_3" sheetId="53" state="visible" r:id="rId53"/>
    <sheet xmlns:r="http://schemas.openxmlformats.org/officeDocument/2006/relationships" name="Notes and Advances Payable Di_4" sheetId="54" state="visible" r:id="rId54"/>
    <sheet xmlns:r="http://schemas.openxmlformats.org/officeDocument/2006/relationships" name="Share Capital Disclosure (Detai" sheetId="55" state="visible" r:id="rId55"/>
    <sheet xmlns:r="http://schemas.openxmlformats.org/officeDocument/2006/relationships" name="Share Capital Disclosure_ Sch_5" sheetId="56" state="visible" r:id="rId56"/>
    <sheet xmlns:r="http://schemas.openxmlformats.org/officeDocument/2006/relationships" name="Share Capital Disclosure_ Sch_6" sheetId="57" state="visible" r:id="rId57"/>
    <sheet xmlns:r="http://schemas.openxmlformats.org/officeDocument/2006/relationships" name="Share Capital Disclosure_ Sch_7" sheetId="58" state="visible" r:id="rId58"/>
    <sheet xmlns:r="http://schemas.openxmlformats.org/officeDocument/2006/relationships" name="Share Capital Disclosure_ Sch_8" sheetId="59" state="visible" r:id="rId59"/>
    <sheet xmlns:r="http://schemas.openxmlformats.org/officeDocument/2006/relationships" name="Unearned Revenue Disclosure_ _2" sheetId="60" state="visible" r:id="rId60"/>
    <sheet xmlns:r="http://schemas.openxmlformats.org/officeDocument/2006/relationships" name="Unearned Revenue Disclosure (De" sheetId="61" state="visible" r:id="rId61"/>
    <sheet xmlns:r="http://schemas.openxmlformats.org/officeDocument/2006/relationships" name="Unearned Revenue Disclosure_ _3" sheetId="62" state="visible" r:id="rId62"/>
    <sheet xmlns:r="http://schemas.openxmlformats.org/officeDocument/2006/relationships" name="Income Taxes Disclosure_ Sche_3" sheetId="63" state="visible" r:id="rId63"/>
    <sheet xmlns:r="http://schemas.openxmlformats.org/officeDocument/2006/relationships" name="Income Taxes Disclosure_ Sche_4" sheetId="64" state="visible" r:id="rId64"/>
    <sheet xmlns:r="http://schemas.openxmlformats.org/officeDocument/2006/relationships" name="Income Taxes Disclosure (Detail" sheetId="65" state="visible" r:id="rId65"/>
    <sheet xmlns:r="http://schemas.openxmlformats.org/officeDocument/2006/relationships" name="Subsequent Event Disclosure (De" sheetId="66" state="visible" r:id="rId6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44" customWidth="1" min="1" max="1"/>
    <col width="25" customWidth="1" min="2" max="2"/>
  </cols>
  <sheetData>
    <row r="1">
      <c r="A1" s="1" t="inlineStr">
        <is>
          <t>Document and Entity Information</t>
        </is>
      </c>
      <c r="B1" s="2" t="inlineStr">
        <is>
          <t>Nov. 30, 2020</t>
        </is>
      </c>
    </row>
    <row r="2">
      <c r="A2" s="3" t="inlineStr">
        <is>
          <t>Details</t>
        </is>
      </c>
    </row>
    <row r="3">
      <c r="A3" s="4" t="inlineStr">
        <is>
          <t>Registrant CIK</t>
        </is>
      </c>
      <c r="B3" s="4" t="inlineStr">
        <is>
          <t>0001493712</t>
        </is>
      </c>
    </row>
    <row r="4">
      <c r="A4" s="4" t="inlineStr">
        <is>
          <t>Registrant Name</t>
        </is>
      </c>
      <c r="B4" s="4" t="inlineStr">
        <is>
          <t>Cell MedX Corp.</t>
        </is>
      </c>
    </row>
    <row r="5">
      <c r="A5" s="4" t="inlineStr">
        <is>
          <t>SEC Form</t>
        </is>
      </c>
      <c r="B5" s="4" t="inlineStr">
        <is>
          <t>S-1</t>
        </is>
      </c>
    </row>
    <row r="6">
      <c r="A6" s="4" t="inlineStr">
        <is>
          <t>Tax Identification Number (TIN)</t>
        </is>
      </c>
      <c r="B6" s="4" t="inlineStr">
        <is>
          <t>38-3939625</t>
        </is>
      </c>
    </row>
    <row r="7">
      <c r="A7" s="4" t="inlineStr">
        <is>
          <t>Filer Category</t>
        </is>
      </c>
      <c r="B7" s="4" t="inlineStr">
        <is>
          <t>Non-accelerated Filer</t>
        </is>
      </c>
    </row>
    <row r="8">
      <c r="A8" s="4" t="inlineStr">
        <is>
          <t>Small Business</t>
        </is>
      </c>
      <c r="B8" s="4" t="inlineStr">
        <is>
          <t>true</t>
        </is>
      </c>
    </row>
    <row r="9">
      <c r="A9" s="4" t="inlineStr">
        <is>
          <t>Emerging Growth Company</t>
        </is>
      </c>
      <c r="B9" s="4" t="inlineStr">
        <is>
          <t>false</t>
        </is>
      </c>
    </row>
    <row r="10">
      <c r="A10" s="4" t="inlineStr">
        <is>
          <t>Entity Incorporation, State or Country Code</t>
        </is>
      </c>
      <c r="B10" s="4" t="inlineStr">
        <is>
          <t>NV</t>
        </is>
      </c>
    </row>
    <row r="11">
      <c r="A11" s="4" t="inlineStr">
        <is>
          <t>Entity Primary SIC Number</t>
        </is>
      </c>
      <c r="B11" s="4" t="inlineStr">
        <is>
          <t>5900</t>
        </is>
      </c>
    </row>
    <row r="12">
      <c r="A12" s="4" t="inlineStr">
        <is>
          <t>Entity Address, Address Line One</t>
        </is>
      </c>
      <c r="B12" s="4" t="inlineStr">
        <is>
          <t>123 W. Nye Ln, Suite 446</t>
        </is>
      </c>
    </row>
    <row r="13">
      <c r="A13" s="4" t="inlineStr">
        <is>
          <t>Entity Address, City or Town</t>
        </is>
      </c>
      <c r="B13" s="4" t="inlineStr">
        <is>
          <t>Carson City</t>
        </is>
      </c>
    </row>
    <row r="14">
      <c r="A14" s="4" t="inlineStr">
        <is>
          <t>Entity Address, State or Province</t>
        </is>
      </c>
      <c r="B14" s="4" t="inlineStr">
        <is>
          <t>NV</t>
        </is>
      </c>
    </row>
    <row r="15">
      <c r="A15" s="4" t="inlineStr">
        <is>
          <t>Entity Address, Postal Zip Code</t>
        </is>
      </c>
      <c r="B15" s="4" t="inlineStr">
        <is>
          <t>89052</t>
        </is>
      </c>
    </row>
    <row r="16">
      <c r="A16" s="4" t="inlineStr">
        <is>
          <t>City Area Code</t>
        </is>
      </c>
      <c r="B16" s="4" t="inlineStr">
        <is>
          <t>844</t>
        </is>
      </c>
    </row>
    <row r="17">
      <c r="A17" s="4" t="inlineStr">
        <is>
          <t>Local Phone Number</t>
        </is>
      </c>
      <c r="B17" s="4" t="inlineStr">
        <is>
          <t>238-2692</t>
        </is>
      </c>
    </row>
    <row r="18">
      <c r="A18" s="4" t="inlineStr">
        <is>
          <t>Amendment Flag</t>
        </is>
      </c>
      <c r="B18" s="4" t="inlineStr">
        <is>
          <t>false</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Other Current Assets Disclosure</t>
        </is>
      </c>
      <c r="B1" s="2" t="inlineStr">
        <is>
          <t>6 Months Ended</t>
        </is>
      </c>
      <c r="C1" s="2" t="inlineStr">
        <is>
          <t>12 Months Ended</t>
        </is>
      </c>
    </row>
    <row r="2">
      <c r="B2" s="2" t="inlineStr">
        <is>
          <t>Nov. 30, 2020</t>
        </is>
      </c>
      <c r="C2" s="2" t="inlineStr">
        <is>
          <t>May 31, 2020</t>
        </is>
      </c>
    </row>
    <row r="3">
      <c r="A3" s="3" t="inlineStr">
        <is>
          <t>Notes</t>
        </is>
      </c>
    </row>
    <row r="4">
      <c r="A4" s="4" t="inlineStr">
        <is>
          <t>Other Current Assets Disclosure</t>
        </is>
      </c>
      <c r="B4" s="4" t="inlineStr">
        <is>
          <t>NOTE 4 - OTHER CURRENT ASSETS As at November 30, 2020, other current assets consisted of $14,325 in prepaid expenses (May 31, 2020 - $44,021) and $6,423 in receivables associated with GST Cell MedX Canada paid on taxable supplies (May 31, 2020 - $16,346).</t>
        </is>
      </c>
      <c r="C4" s="4" t="inlineStr">
        <is>
          <t>NOTE 5 - OTHER CURRENT ASSETS As at May 31, 2020, other current assets consisted of $44,021 in prepaid expenses (May 31, 2019 - $50,331) and $16,346 in receivables associated with GST Cell MedX Canada paid on the taxable supplies (May 31, 2019 - $8,556).</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Equipment Disclosure</t>
        </is>
      </c>
      <c r="B1" s="2" t="inlineStr">
        <is>
          <t>6 Months Ended</t>
        </is>
      </c>
      <c r="C1" s="2" t="inlineStr">
        <is>
          <t>12 Months Ended</t>
        </is>
      </c>
    </row>
    <row r="2">
      <c r="B2" s="2" t="inlineStr">
        <is>
          <t>Nov. 30, 2020</t>
        </is>
      </c>
      <c r="C2" s="2" t="inlineStr">
        <is>
          <t>May 31, 2020</t>
        </is>
      </c>
    </row>
    <row r="3">
      <c r="A3" s="3" t="inlineStr">
        <is>
          <t>Notes</t>
        </is>
      </c>
    </row>
    <row r="4">
      <c r="A4" s="4" t="inlineStr">
        <is>
          <t>Equipment Disclosure</t>
        </is>
      </c>
      <c r="B4" s="4" t="inlineStr">
        <is>
          <t>NOTE 5 - EQUIPMENT Changes in the net book value of the equipment at November 30, 2020 and May 31, 2020 are as follows: November 30, 2020 May 31, 2020 Book value, beginning of the period $ 1,836 $ 1,281 Changes during the period 1,574 2,463 Amortization 1,368 1,846 Foreign exchange 96 (62) Book value, end of the period $ 2,138 $ 1,836</t>
        </is>
      </c>
      <c r="C4" s="4" t="inlineStr">
        <is>
          <t xml:space="preserve">NOTE 6 - EQUIPMENT Changes in the net book value of the equipment at May 31, 2020 and 2019 are as follows: May 31, 2020 May 31, 2019 Book value, beginning of the year $ 1,281 $ - Changes during the period 2,463 1,915 Amortization 1,846 580 Foreign exchange (62) (54) Book value, end of the year $ 1,836 $ 1,28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9" customWidth="1" min="1" max="1"/>
    <col width="80" customWidth="1" min="2" max="2"/>
    <col width="80" customWidth="1" min="3" max="3"/>
  </cols>
  <sheetData>
    <row r="1">
      <c r="A1" s="1" t="inlineStr">
        <is>
          <t>Revenue Disclosure</t>
        </is>
      </c>
      <c r="B1" s="2" t="inlineStr">
        <is>
          <t>6 Months Ended</t>
        </is>
      </c>
      <c r="C1" s="2" t="inlineStr">
        <is>
          <t>12 Months Ended</t>
        </is>
      </c>
    </row>
    <row r="2">
      <c r="B2" s="2" t="inlineStr">
        <is>
          <t>Nov. 30, 2020</t>
        </is>
      </c>
      <c r="C2" s="2" t="inlineStr">
        <is>
          <t>May 31, 2020</t>
        </is>
      </c>
    </row>
    <row r="3">
      <c r="A3" s="3" t="inlineStr">
        <is>
          <t>Notes</t>
        </is>
      </c>
    </row>
    <row r="4">
      <c r="A4" s="4" t="inlineStr">
        <is>
          <t>Revenue Disclosure</t>
        </is>
      </c>
      <c r="B4" s="4" t="inlineStr">
        <is>
          <t xml:space="preserve">NOTE 6 - REVENUE During the six-month period ended November 30, 2020, the Companys revenue consisted of monthly subscriptions to eBalance® microcurrent treatments. During the comparative six-month period ended November 30, 2019, the Companys revenue consisted of sales of its eBalance® devices, and the fees associated with the rights to the wholesale distribution of eBalance® devices pursuant to a letter of intent the Company entered into on June 6, 2019, which granted a potential distributor rights to all Mainland China, not including Hong Kong. Following are the details of revenue and associated costs: Three months ended November 30, Six months ended November 30, 2020 2019 2020 2019 Sales of eBalance ® $ - $ 757 $ - $ 12,100 Monthly subscriptions 1,871 - 3,338 - Cost of eBalance ® (958) (434) (1,304) (4,485) Royalty payable (30) (88) (53) (1,412) Distribution rights - 9,480 - 18,438 Gross margin $ 883 $ 9,715 $ 1,981 $ 24,641 </t>
        </is>
      </c>
      <c r="C4" s="4" t="inlineStr">
        <is>
          <t xml:space="preserve">NOTE 8 - REVENUE During the year ended May 31, 2020, the Companys revenue consisted of sales of its eBalance® devices, and monthly subscriptions to eBalance® microcurrent treatments, in addition the Company also generated revenue through entering into a LOI to sell the rights to the wholesale distribution of eBalance® devices. Following are the details of revenue and associated costs: Year ended May 31, 2020 Sales of eBalance ® $ 19,634 Cost of eBalance ® 7,993 Royalty payable 2,243 Distribution rights (Note 7) 76,190 Gross margin $ 85,58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Notes and Advances Payable Disclosure</t>
        </is>
      </c>
      <c r="B1" s="2" t="inlineStr">
        <is>
          <t>6 Months Ended</t>
        </is>
      </c>
      <c r="C1" s="2" t="inlineStr">
        <is>
          <t>12 Months Ended</t>
        </is>
      </c>
    </row>
    <row r="2">
      <c r="B2" s="2" t="inlineStr">
        <is>
          <t>Nov. 30, 2020</t>
        </is>
      </c>
      <c r="C2" s="2" t="inlineStr">
        <is>
          <t>May 31, 2020</t>
        </is>
      </c>
    </row>
    <row r="3">
      <c r="A3" s="3" t="inlineStr">
        <is>
          <t>Notes</t>
        </is>
      </c>
    </row>
    <row r="4">
      <c r="A4" s="4" t="inlineStr">
        <is>
          <t>Notes and Advances Payable Disclosure</t>
        </is>
      </c>
      <c r="B4" s="4" t="inlineStr">
        <is>
          <t>NOTE 7 - NOTES AND ADVANCES PAYABLE The tables below summarize the short-term loans and advances outstanding as at November 30, 2020, and May 31, 2020: As at November 30, 2020 Principal Outstanding Interest Rate per Annum Accrued Interest (6) Total Book Value $ 327,650 6% Convertible (1) $ 21,039 $ 348,689 141,065 6% Non-convertible (2) 5,942 147,007 7,045 6% Related party (3) 552 7,597 35,606 6% Related party (4) 2,789 38,395 15,426 6% Related party (3) 369 15,795 40,440 0% Related party advances (5) - 40,440 48,250 0% Advances (5) - 48,250 $ 615,482 $ 30,691 $ 646,173 As at May 31, 2020 Principal Outstanding Interest Rate per Annum Accrued Interest (6) Total Book Value $ 327,650 6% Convertible (1) $ 10,731 $ 338,381 28,630 6% Non-convertible (2) 3,464 32,094 6,625 6% Related party (3) 308 6,933 35,606 6% Related party (4) 1,654 37,260 87,769 0% Advances (5) - 87,769 $ 486,280 $ 16,157 $ 502,437 (1) Convertible Loans Payable During the year ended May 31, 2020, in order to support its daily operations and to secure required working capital, the Company entered into several short-term convertible loan agreements with two lenders for a total of $327,650 in exchange for unsecured notes payable due on demand and accumulating interest at 6% annual interest compounded monthly. Pursuant to the loan agreements, the lenders may convert any portion of principal and/or interest accrued thereon into restricted units of common stock in the capital of the Company on the terms and at a conversion price of the then-current private placement offering. The conversion rights were assessed to have $Nil value. During the six-month period ended November 30, 2020, the Company recorded $10,308 in interest on the convertible loans payable (2020 - $2,668). (2) Non-convertible Loans Payable During the six-month period ended November 30, 2020, the Company entered into several short-term loan agreements with two lenders for a total of $111,000 in exchange for unsecured notes payable due on demand and accumulating interest at 6% annual interest compounded monthly. As at November 30, 2020, the Company owed a total of $147,007 (2020 - $32,094) under 6% unsecured loan agreements. During the six-month period ended November 30, 2020, the Company recorded $2,303 in interest on these loans (2020 - $951). (3) Related Party Loans Payable As at November 30, 2020, the Company owed a total of $7,597 (2020 - $6,933) under unsecured loan agreement with Mr. Jeffs, the Companys major shareholder. During the six-month period ended November 30, 2020, the Company recorded $219 in interest on the loan with Mr. Jeffs. (2020 - $2,425). On July 9, 2020, the Company entered into a loan agreement for $14,773 (CAD$20,000) with a related party. The loan bears interest at 6% per annum compounded monthly, is unsecured, and payable from the first proceeds of warrants that may be exercised subsequent to the money being lent under the loan agreement or on July 9, 2021, whichever comes first. During the six-month period ended November 30, 2020, the Company recorded $360 in interest on the principal (2020 - $Nil). (4) Unsecured Line of Credit with Related Party On December 27, 2018, the Company entered into an agreement with Mr. Jeffs for an unsecured line of credit of up to $250,000 (the Credit Line). The funds advanced under the Credit Line accumulate interest at a rate of 6% per annum compounded monthly and are payable on demand. On August 28, 2019, Mr. Jeffs applied $250,000, the Company owed under the Credit Line to exercise the warrants the Company granted to Mr. Jeffs in consideration for the Credit Line and acquired 5,000,000 shares of the Companys common stock at $0.05 per share. As at November 30, 2020, the Company owed Mr. Jeffs $38,395 under the Credit Line (2020 - $37,260), which continues to accumulate interest at 6% per annum compounded monthly. During the six-month period ended November 30, 2020, the Company recorded $1,135 in interest on principal outstanding under the Credit Line (2020 - $4,691). (5) Advances Payable As at November 30, 2020, the Company owed a total of $88,690 (2020 - $87,769) for advances the Company received in its fiscal 2019 and 2020 years. The advances are non-interest bearing, unsecured, and payable on demand. Of the total amount advanced, $3,870 was owed to Da Costa Management Corp, a company owned by John da Costa, who was appointed the Companys COO and Director on June 8, 2020 (2020 - $3,639), $11,570 (2020 - $10,880) was owed to Brek Technologies Inc., a company controlled by Mr. da Costa and Mr. Jeffs (Note 2), and $25,000 (2020 - $25,000) was owed to Mr. David Jeffs, the CEO and President of Live Current Media, Inc., of which Mr. da Costa is director of. (6) Interest Expense During the six-month period ended November 30, 2020, the Company recorded a total of $14,325 (2020 - $10,735) in interest expense associated with its liabilities under the notes and advances payable.</t>
        </is>
      </c>
      <c r="C4" s="4" t="inlineStr">
        <is>
          <t>NOTE 9 - NOTES AND ADVANCES PAYABLE The tables below summarize the short-term loans and advances outstanding as at May 31, 2020 and 2019: As at May 31, 2020 Principal Outstanding Interest Rate per Annum Accrued Interest (6) Total Book Value $ 327,650 6% Convertible (1) $ 10,731 $ 338,381 28,630 6% Non-convertible (2) 3,464 32,094 6,625 6% Related party (3) 308 6,933 35,606 6% Related party (4) 1,654 37,260 87,769 0% Advances (5) - 87,769 $ 486,280 $ 16,157 $ 502,437 As at May 31, 2019 Principal Outstanding Interest Rate per Annum Accrued Interest (6) Total Book Value $ 29,065 6% Non-convertible (2) $ 1,613 $ 30,678 114,027 0%-12% Related party (3) 12,533 126,560 275,000 6% Related party (4) 6,468 281,468 73,048 0% Advances (5) - 73,048 $ 491,140 $ 20,614 $ 511,754 (1) Convertible Loans Payable During the year ended May 31, 2020, in order to support its daily operations and to secure required working capital, the Company entered into several short-term convertible loan agreements with two lenders for a total of $327,650 in exchange for unsecured notes payable due on demand and accumulating interest at 6% annual interest compounded monthly. Pursuant to the loan agreements, the lenders may convert any portion of principal and/or interest accrued thereon (the Convertible Amount) into restricted units of common stock in the capital of the Company on the terms and at a conversion price of the then-current private placement offering. The conversion rights were assessed to have $Nil value. As at May 31, 2020, the Company owed a total of $338,381 (2019 - $Nil) under the convertible loan agreements and recorded $10,731 in interest on these loans (2019 - $Nil). (2) Non-convertible Loans Payable As at May 31, 2020, the Company owed a total of $32,094 (2019 - $30,678) under two unsecured loan agreements which bear interest at 6% per annum compounded monthly, and are payable on demand. During the year ended May 31, 2020, the Company recorded $1,912 in interest on these loans (2019 - $1,409). (3) Related Party Loans Payable On August 28, 2019, Mr. Jeffs, the Companys major shareholder, exercised 2,482,960 warrants to acquire 2,482,960 shares the Company granted in consideration for the funds Mr. Jeffs advanced to the Company during its fiscal 2019 and 2018 years. To exercise the warrants, Mr. Jeffs chose to apply $124,148, the Company owed under the demand notes payable against the purchase price of the shares (Note 10). The exercise price was first applied to $15,051 (CAD$20,019) in interest accrued on the notes payable, with the remaining $109,097 (CAD$145,110) applied to the principal. The shares were issued on September 9, 2019. As at May 31, 2020, the Company owed Mr. Jeffs $6,933 under the remaining note payable (2019 - $126,560), which continues to accumulate interest at 6% per annum compounded monthly. During the year ended May 31, 2020, the Company recorded $2,634 in interest on the loans with Mr. Jeffs. (2019 - $8,845). (4) Unsecured Line of Credit with Related Party On December 27, 2018, the Company entered into an agreement with Mr. Jeffs for an unsecured line of credit of up to $250,000 (the Credit Line). The funds advanced under the Credit Line accumulate interest at a rate of 6% per annum compounded monthly and are payable on demand. The Company agreed to pay Credit Line set-up fee of $25,000, which was added to the principal and accrues interest at 6% per annum compounded monthly and is payable concurrently with a demand to repay the Credit Line. In consideration for the Credit Line the Company issued to the Lender non-transferable share purchase warrants (the Warrants) to purchase up to 5,000,000 Companys shares exercisable at $0.05 per share and expiring on December 27, 2021. The Warrants vested at a rate of 20 warrants for every $1 drawn on the Credit Line. In addition, in recognition of $124,128 previously advanced by the Lender in series of separate loan agreements, the Company issued to the Lender non-transferable share purchase warrants (the Additional Warrants) to purchase up to 2,482,960 shares exercisable at $0.05 per share and expiring on December 27, 2021. The Additional Warrants vested at the time of grant. The Warrants and the Additional Warrants were determined to be detachable from the debt instrument, as the debt instrument did not have to be surrendered to exercise the Warrants. The Company allocated the Proceeds from the credit line proportionally based on the relative fair value of the Credit Line without the Warrants and of the Warrants themselves. The portion of the proceeds allocated to the Warrants was $193,665 and was recorded to additional paid-in capital, and, since the Credit Line was due on demand, the Company expensed $193,665 immediately upon receipt of advances. Fair value of Warrants was valued using the Black-Scholes Option pricing model using the following assumptions. December 27, 2018 Expected Warrant Life 2.92 - 3 years Risk-Free Interest Rate 2.5 - 2.58% Expected Dividend Yield Nil Expected Stock Price Volatility 161.1% - 161.2% On August 28, 2019, Mr. Jeffs exercised 5,000,000 warrants to acquire 5,000,000 shares of the Company granted to Mr. Jeffs in consideration for the Credit Line. To exercise the warrants, Mr. Jeffs chose to apply $250,000, the Company owed under the Credit Line against the purchase price of the shares (Note 10). The exercise price was first applied to $10,606 in interest accrued on the balance due under the Credit Line, $25,000 was applied towards the Credit Line set-up fee, and the remaining $214,394 was applied to the principal. The shares were issued on September 9, 2019. As at May 31, 2020, the Company owed Mr. Jeffs $37,260 under the Credit Line (2019 - $281,468), which continues to accumulate interest at 6% per annum compounded monthly. During the year ended May 31, 2020, the Company recorded $5,793 in interest on principal outstanding under the Credit Line (2019 - $6,468). (5) Advances Payable During the year ended May 31, 2020, the Company borrowed $15,000 (2019 - $62,121) from unrelated parties. The advances are non-interest bearing, unsecured, and payable on demand. As at May 31, 2020, a total of $87,769 (2019 - $73,048) was due and payable on account of the advances. (6) Interest Expense During the year ended May 31, 2020, the Company recorded a total of $21,069 (2019 - $16,721) in interest expense associated with its liabilities under the notes and advances payabl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Share Capital Disclosure</t>
        </is>
      </c>
      <c r="B1" s="2" t="inlineStr">
        <is>
          <t>6 Months Ended</t>
        </is>
      </c>
      <c r="C1" s="2" t="inlineStr">
        <is>
          <t>12 Months Ended</t>
        </is>
      </c>
    </row>
    <row r="2">
      <c r="B2" s="2" t="inlineStr">
        <is>
          <t>Nov. 30, 2020</t>
        </is>
      </c>
      <c r="C2" s="2" t="inlineStr">
        <is>
          <t>May 31, 2020</t>
        </is>
      </c>
    </row>
    <row r="3">
      <c r="A3" s="3" t="inlineStr">
        <is>
          <t>Notes</t>
        </is>
      </c>
    </row>
    <row r="4">
      <c r="A4" s="4" t="inlineStr">
        <is>
          <t>Share Capital Disclosure</t>
        </is>
      </c>
      <c r="B4" s="4" t="inlineStr">
        <is>
          <t>NOTE 8 - SHARE CAPITAL On July 30, 2020, the Company issued 988,000 units of its common stock for gross proceeds of $247,000, of which $80,000 were received during the year ended May 31, 2020. Each unit consisted of one common share of the Company and one warrant allowing its holder to acquire an additional common share at $0.35 until January 30, 2021, and at $0.50 per share from January 30, 2021 to July 30, 2022. On August 13, 2020, the Company issued 1,250,000 shares of its common stock to Ms. Arnett, the Companys 10% shareholder, on the exercise of 1,250,000 options at $0.05 per option. Ms. Arnett chose to apply $62,500 the Company owed to her on account of past services against the exercise price of the shares. Ms. Arnett transferred the remaining $24,712 the Company owed to her as at August 13, 2020, to Mr. Hargreaves, the Companys director of VP; Technology and Operations, in a private transaction. On August 13, 2020, the Company issued 1,234,855 shares of its common stock to Mr. Hargreaves, the Companys VP; Technology and Operations, on the exercise of 1,234,855 shares at $0.05 per option. Mr. Hargreaves chose to apply $61,743 the Company owed to him against the exercise price of the shares. Options The changes in the number of stock options outstanding during the six-month period ended November 30, 2020, and for the year ended May 31, 2020, are as follows: Six months ended November 30, 2020 Year ended May 31, 2020 Number of options Weighted average exercise price Number of options Weighted average exercise price Options outstanding, beginning 7,050,000 $ 0.24 7,050,000 $ 0.24 Options exercised (2,484,855) $ 0.05 - $ n/a Options expired (1,015,145) $ 0.34 - $ n/a Options outstanding, ending 3,550,000 $ 0.35 7,050,000 $ 0.24 Details of options outstanding and exercisable as at November 30, 2020, are as follows: Number of options outstanding and exercisable Exercise price Grant date Expiry date 500,000 $0.35 August 5, 2015 January 1, 2021 500,000 $0.35 August 5, 2015 April 1, 2021 500,000 $0.35 August 5, 2015 July 1, 2021 2,050,000 $0.35 August 24, 2017 August 23, 2022 3,550,000 $0.35 At November 30, 2020, the weighted average remaining contractual life of the stock options outstanding was 1.14 years. Warrants The changes in the number of warrants outstanding during the six-month period ended November 30, 2020, and for the year ended May 31, 2020, are as follows: Six months ended November 30, 2020 Year ended May 31, 2020 Number of warrants Weighted average exercise price Number of warrants Weighted average exercise price Warrants outstanding, beginning 18,864,605 $ 0.94 20,297,565 $ 0.78 Warrants issued 988,000 $ 0.35/$0.50 6,050,000 $ 0.38 Warrants exercised - $ n/a 7,482,960 $ 0.05 Warrants expired 1,480,000 $ 1.50 - $ n/a Warrants outstanding, ending 18,372,605 $ 0.86 18,864,605 $ 0.94 Details of warrants outstanding as at November 30, 2020, are as follows: Number of warrants exercisable Grant date Exercise price 2,000,000 March 3, 2016 $0.75 expiring on March 3, 2021 9,094,605 October 12, 2016 $1.50 expiring on October 12, 2021 240,000 February 7, 2018 $1.50 expiring on February 7, 2021 3,950,000 June 24, 2019 $0.20 expiring on June 24, 2021 100,000 July 22, 2019 $0.20 expiring on July 22, 2021 1,000,000 January 29, 2020 $0.50 expiring on March 12, 2023 1,000,000 January 29, 2020 $1.00 expiring on March 12, 2023 988,000 July 30, 2020 $0.35 during the period from July 30, 2020 to January 30, 2021 $0.50 during the period from January 30, 2021 to July 30, 2022 18,372,605 At November 30, 2020, the weighted average life of the warrants was 0.86 years.</t>
        </is>
      </c>
      <c r="C4" s="4" t="inlineStr">
        <is>
          <t>NOTE 10 - SHARE CAPITAL On June 24, 2019, the Company issued 3,950,000 units for total gross proceeds of $474,000, and on July 22, 2019, the Company issued 100,000 units for total gross proceeds of $12,000. Each unit consisted of one common share of the Company and one share purchase warrant (the 2019 Warrant) expiring on the second-year anniversary of the date of issuance of the 2019 Warrant. Each 2019 Warrant is exercisable into one share of the Companys common stock at $0.20 per share. On September 9, 2019, the Company issued 7,482,960 common shares of the Company on exercise of 7,482,960 warrants the Company granted to Mr. Jeffs in consideration for the Credit Line and in recognition of $124,128 previously advanced to the Company by Mr. Jeffs in series of separate loan agreements (Note 9). To exercise the warrants, Mr. Jeffs chose to apply $374,148, the Company owed under the Credit Line and notes payable against the purchase price of the shares. On April 2, 2020, the Company entered into a 12-month consulting agreement for strategic business advisory services (the Agreement), which commenced on April 1, 2020. As part of the Agreement the Company issued to the consultant 100,000 common shares of the Company valued at $22,000, based on the fair market value of the Companys shares on the date of the Agreement. As at May 31, 2020, $18,333 were set up as prepaid expenses. At May 31, 2020, the Company received a total of $80,000 in subscriptions to 320,000 units of its common stock. Each subscribed unit consisted of one common share of the Company and one share purchase warrant (the 2020 Warrant) expiring on the second year anniversary of the date of issuance of the 2020 Warrant. Each 2020 Warrant is exercisable into one share of the Companys common stock at $0.35 per share during the first six months from the date of closing of the offering, and at $0.50 per share during the remaining life of the 2020 Warrant. The units were issued subsequent to May 31, 2020 (Note 12). Options The changes in the number of stock options outstanding during the years ended May 31, 2020 and 2019 are as follows: Year ended May 31, 2020 Year ended May 31, 2019 Number of options Weighted average exercise price Number of options Weighted average exercise price Options outstanding, beginning 7,050,000 $ 0.24 9,450,000 $ 0.35 Options cancelled - $ n/a 2,400,000 $ 0.67 Options outstanding, ending 7,050,000 $ 0.24 7,050,000 $ 0.24 Details of options outstanding and exercisable as at May 31, 2020, are as follows: Number of options outstanding and exercisable Exercise price Grant date Expiry date 2,500,000 (1) $0.05 November 25, 2014 August 26, 2020 2,500,000 (2) $0.35 August 5, 2015 August 5, 2020 2,050,000 $0.35 August 24, 2017 August 23, 2022 7,050,000 $0.24 (1) (2) At May 31, 2020, the weighted average remaining contractual life of the stock options outstanding was 0.95 years. Warrants The changes in the number of warrants outstanding during the years ended May 31, 2020, and 2019, are as follows: Year ended May 31, 2020 Year ended May 31, 2019 Warrants outstanding, beginning 20,297,565 12,814,605 Warrants issued 6,050,000 7,482,960 Warrants exercised 7,482,960 - Warrants outstanding, ending 18,864,605 20,297,565 Details of warrants outstanding as at May 31, 2019, are as follows: Number of warrants exercisable Grant date Exercise price 2,000,000 March 3, 2016 $0.75 during the period from March 3, 2020 to March 3, 2021 9,094,605 October 12, 2016 $1.25 during the period from October 12, 2019 to October 12, 2020 $1.50 during the period from October 12, 2020 to October 12, 2021 1,480,000 October 12, 2017 $1.50 during the period from October 12, 2019 to October 12, 2020 240,000 February 7, 2018 $1.50 expiring on February 7, 2021 3,950,000 June 24, 2019 $0.20 expiring on June 24, 2021 100,000 July 22, 2019 $0.20 expiring on July 22, 2021 1,000,000 January 29, 2020 $0.50 expiring on March 12, 2023 1,000,000 January 29, 2020 $1.00 expiring on March 12, 2023 18,864,605 At May 31, 2020, the weighted average life and exercise price of the warrants was 1.30 years and $0.94, respectively. On January 29, 2020, as part of the Buyback Agreement, the Company issued to its distributor 2,000,000 warrants (the Warrants) (Note 7). The Warrants were valued at $352,094 and were recorded as part of reserves (Note 7). Recovery of Short-Swing Profits Effective May 6, 2020, the Company received $7,772 related to the recovery of short-swing profits under Section 16(b) of the Securities Exchange Act of 1934, as amend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May 31, 2020</t>
        </is>
      </c>
    </row>
    <row r="3">
      <c r="A3" s="3" t="inlineStr">
        <is>
          <t>Notes</t>
        </is>
      </c>
    </row>
    <row r="4">
      <c r="A4" s="4" t="inlineStr">
        <is>
          <t>SUMMARY OF SIGNIFICANT ACCOUNTING POLICIES</t>
        </is>
      </c>
      <c r="B4" s="4" t="inlineStr">
        <is>
          <t>NOTE 2 - SUMMARY OF SIGNIFICANT ACCOUNTING POLICIES Basis of presentation The audited consolidated financial statements of the Company have been prepared in accordance with accounting principles generally accepted in the United States of America (GAAP) and are presented in US dollars. Principles of consolidation The consolidated financial statements include the accounts of the Company and its subsidiary, Cell MedX Canada. On consolidation, all intercompany balances and transactions are eliminated. Accounting estimates The preparation of these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Company regularly evaluates estimates and assumptions related to the fair value of stock-based compensation, fair value of financial instruments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Foreign currency translations and transactions The Companys functional and reporting currency is the United States dollar. Foreign denominated monetary assets and liabilities are translated into their U.S. dollar equivalents using foreign exchange rates which prevailed at the balance sheet date. Revenues and expenses are translated at average rates of exchange during the period. Related translation adjustments as well as gains or losses resulting from foreign currency transactions are reported as part of operating expenses on the statement of operations. The functional currency of Cell MedX Canada is the Canadian dollar. On consolidation, the subsidiary translates its assets and liabilities to U.S. dollars using foreign exchange rates which prevailed at the balance sheet date, and translates its revenues and expenses using average exchange rates during the period. Gains and losses arising on settlement of foreign currency denominated transactions or balances are included in the other comprehensive income/loss. The Company has not, to the date of these financial statements, entered into derivative instruments to offset the impact of foreign currency fluctuations. Revenue recognition Revenue is measured based on the amount of consideration that is expected to be received by the Company for providing goods or services under a contract with a customer, which is initially estimated with pricing specified in the contract and adjusted primarily for sales returns, discounts and other credits at contract inception then updated each reporting period, and excludes any sales incentives and amounts collected on behalf of third parties. The Company recognizes revenue when persuasive evidence of a contract with a customer exists and a performance obligation is identified and satisfied as the customer obtains control of the goods or services. The Company recognizes revenue on the monthly eBalance® treatment packages in the month the packages are provided. Revenue is recognized net of any taxes collected from customers and subsequently remitted to governmental authorities. Shipping and handling costs associated with outbound freight after control over a product has transferred to a customer are accounted for as a fulfillment cost and are in included in cost of revenues. Inventory valuation Inventories are valued at the lower of cost or net realizable value, net of trade discounts received, with costs being determined based on the weighted average cost basis. Research and development costs The Company expenses all in-house research and development costs in the period they were incurred. Acquired research and development costs are capitalized to the extent that the sum of the undiscounted cash flows expected to result from the asset can be reasonably estimated or may be verified by an appraisal in certain instances. In all other instances the costs are expensed in the period they were incurred. Acquired research and development costs for a particular research and development project that have no future economic values, are expensed as research and development costs at the time the costs are incurred. Income taxes Income tax expense is based on pre-tax financial accounting income. Deferred tax assets and liabilities are recognized for the future tax consequences attributable to differences between the financial statement carrying amounts of assets and liabilities and their respective tax bases. Deferred tax assets, including tax loss and credit carry forward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income tax expense represents the change during the period in the deferred tax assets and deferred tax liabilities. The components of the deferred tax assets and liabilities are individually classified as current and non-current based on their characteristics. Deferred tax assets are reduced by a valuation allowance when, in the opinion of management, it is more likely than not some portion or all of the deferred tax assets will not be realized. Loss per share Basic loss per share is computed by dividing the net loss attributable to the common stockholders by the weighted average number of common shares outstanding during the reporting period. Diluted net income per common share includes the potential dilution that could occur upon exercise of the options and warrants to acquire common stock computed using the treasury stock method which assumes that the increase in the number of shares is reduced by the number of shares which could have been repurchased by the Company with the proceeds from the exercise of the options and warrants. Long-lived assets In accordance with ASC 360, Property, Plant, and Equipment, the Company tests long-lived assets or asset groups for recoverability when events or changes in circumstances indicate that their carrying amount may not be recoverable. Circumstances which could trigger a review include, but are not limited to: significant decreases in the market price of the asset; significant adverse changes in the business climate or legal factors;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and current expectation that the asset will more likely than not be sold or disposed significantly before the end of its estimated useful life. Recoverability is assessed based on the carrying amount of the asset and its fair value which is generally determined based on the sum of the undiscounted cash flows expected to result from the use and the eventual disposal of the asset, as well as specific appraisal in certain instances. An impairment loss is recognized when the carrying amount exceeds fair value. Equipment Equipment is stated at cost and is amortized over its estimated useful life on a straight-line basis over two years. Fair value measurements The book value of cash, other current assets, accounts payable, accrued liabilities, notes and advances payable, and due to related parties approximate their fair values due to the short-term maturity of those instruments. The fair value hierarchy under GAAP is based on three levels of inputs, of which the first two are considered observable and the last unobservable, that may be used to measure fair value which are the following: Level 1 - Level 2 - Level 3 - Certain assets and liabilities are measured at fair value on a nonrecurring basis; that is, the instruments are not measured at fair value on an ongoing basis but are subject to fair value adjustments only in certain circumstances (for example, when there is evidence of impairment). There were no assets or liabilities measured at fair value on a nonrecurring basis during the periods ended May 31, 2020 and 2019. Stock options and other stock-based compensation The Company accounts for the granting of share purchase options to employees using the fair value method whereby all awards to employees are recorded at fair value on the date of the grant. The fair value of all share purchase options are expensed over their vesting period with a corresponding increase to additional capital surplus. Upon exercise of share purchase options, the consideration paid by the option holder, together with the amount previously recognized in additional paid-in capital is recorded as an increase to share capital. The Company uses the Black-Scholes option pricing model to calculate the fair value of share purchase options. Option pricing models require the input of highly subjective assumptions, including the expected price volatility. Changes in these assumptions can materially affect the fair value estimate. Recent accounting pronouncements In February 2016, the Financial Accounting Standards Board (the FASB) issued Accounting Standards Update 2016-02, Leases (ASU 2016-02). ASU 2016-02 changes current U.S. GAAP for lessees to recognize lease assets and lease liabilities on the balance sheet for those leases classified as operating leases under previous U.S. GAAP. ASU 2016-02 is effective for annual periods beginning after December 15, 2018, including interim periods. Early application is permitted. The Company adopted the ASU 2016-02 on June 1, 2019. As of the date of these financial statements, the Company has no leasing arrang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Unearned Revenue Disclosure</t>
        </is>
      </c>
      <c r="B1" s="2" t="inlineStr">
        <is>
          <t>12 Months Ended</t>
        </is>
      </c>
    </row>
    <row r="2">
      <c r="B2" s="2" t="inlineStr">
        <is>
          <t>May 31, 2020</t>
        </is>
      </c>
    </row>
    <row r="3">
      <c r="A3" s="3" t="inlineStr">
        <is>
          <t>Notes</t>
        </is>
      </c>
    </row>
    <row r="4">
      <c r="A4" s="4" t="inlineStr">
        <is>
          <t>Unearned Revenue Disclosure</t>
        </is>
      </c>
      <c r="B4" s="4" t="inlineStr">
        <is>
          <t>NOTE 7 - UNEARNED REVENUE Changes to the unearned revenue as at May 31, 2020 and 2019: May 31, 2020 May 31, 2019 Unearned revenue, beginning of the year $ 307,742 $ 51,585 Deposits on distribution rights 25,000 250,000 Security deposits received from/(refunded to) customers (2,269) 6,806 Security deposits recognized in sales (4,537) - Non-refundable deposit on distribution rights (25,000) - Reacquisition of distribution rights (250,000) - Non-refundable deposits (51,190) - Foreign exchange 254 (649) Unearned revenue, end of the year $ - $ 307,742 During the year ended May 31, 2020, the Company entered into a letter of intent for the wholesale distribution rights to all Mainland China, not including Hong Kong (the LOI). As part of the LOI, the potential distributor (the Distributor) paid a non-refundable fee of $25,000, which was amortized over the full length of the LOI. As at May 31, 2020, the LOI has expired, and the Company recorded $76,190 as revenue from distribution rights. On January 29, 2020, the Company entered into a buyback agreement (the Buyback Agreement) with its distributor operating under the distribution rights agreement dated March 21, 2019 (the Underlying Agreement). Pursuant to the Buyback Agreement, the Company agreed to reacquire the exclusive distribution rights granted under the Underlying Agreement in exchange for a royalty on all sales of the eBalance® device up to an aggregate $507,500, and warrants to acquire up to 2,000,000 shares of the Companys common stock (the Warrants) as follows: · · Both Warrants are subject to acceleration clauses whereby the expiry date of the $0.50-warrant can be accelerated in case where the weighted average closing price (the WAP) of the Companys common shares over any 30-trading-day period is equal to or greater than $1.00 per share; the $1.00-warrant may be accelerated when WAP is equal to or greater than $1.75 per share (Note 10). The Warrants were valued at $352,094 and were recorded as part of reserves. The fair value of the Warrants was valued using the Black-Scholes Option pricing model using the following assumptions: January 29, 2020 Expected Warrant Life 5 years Risk-Free Interest Rate 1.39% Expected Dividend Yield Nil Expected Stock Price Volatility 177% The transaction resulted in a loss on reacquisition of the distribution rights of $102,094 which was calculated as follows: January 29, 2020 Non-refundable deposit on distribution rights $ 250,000 Less: Fair market value of warrants 352,093 Loss on reacquisition of the distribution rights $ 102,094 On May 31, 2020, the Company took into income the deferred revenue associated with non-refundable deposits the Company received during its Fiscal 2017 year. As at May 31, 2020, the deemed right to return the devices, which the Company provided as part of its efforts to secure various distribution channels for its eBalanc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 Disclosure</t>
        </is>
      </c>
      <c r="B1" s="2" t="inlineStr">
        <is>
          <t>12 Months Ended</t>
        </is>
      </c>
    </row>
    <row r="2">
      <c r="B2" s="2" t="inlineStr">
        <is>
          <t>May 31, 2020</t>
        </is>
      </c>
    </row>
    <row r="3">
      <c r="A3" s="3" t="inlineStr">
        <is>
          <t>Notes</t>
        </is>
      </c>
    </row>
    <row r="4">
      <c r="A4" s="4" t="inlineStr">
        <is>
          <t>Income Taxes Disclosure</t>
        </is>
      </c>
      <c r="B4" s="4" t="inlineStr">
        <is>
          <t>NOTE 11 - INCOME TAXES The reported income taxes differ from the amounts obtained by applying statutory rates to the loss before income taxes as follows: May 31, 2020 May 31, 2019 Net loss $ (1,092,698) $ (905,981) Statutory tax rate 21% 21% Expected income tax recovery (229,466) (190,256) Permanent differences and other (11,534) 27,256 Effect of foreign exchange (4,000) - Change in valuation allowance 245,000 163,000 Income tax recovery $ - $ - The Companys tax-effected future income tax assets and liabilities are estimated as follows: May 31, 2020 May 31, 2019 Deferred income tax assets (liabilities) Losses carried forward $ 1,206,000 $ 961,000 Equipment 72,000 72,000 Less: Valuation allowance 1,278,000 1,033,000 Net deferred income tax assets $ - $ - At May 31, 2020 and 2019, the Company has recorded a valuation allowance for the aggregate of its tax assets as management believes it is more likely than not that the deferred tax asset will not be realized. As at May 31, 2020, the Company had net operating loss carry forwards in the United States of approximately $4,496,000 (2019 - $4,043,000) to reduce future federal and state taxable income. These losses may be carried forward indefinitely. As at May 31, 2020, the Company also had non-capital loss carry forwards of approximately $969,000 (2019 - $432,000) to reduce future Canadian taxable income. These losses expire in 2038 and 2039. The Company is not currently subject to any income tax examinations by any tax authority. Should a tax examination be opened, management does not anticipate any tax adjustments, if accepted, that would result in a material change to its financial posi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ubsequent Event Disclosure</t>
        </is>
      </c>
      <c r="B1" s="2" t="inlineStr">
        <is>
          <t>12 Months Ended</t>
        </is>
      </c>
    </row>
    <row r="2">
      <c r="B2" s="2" t="inlineStr">
        <is>
          <t>May 31, 2020</t>
        </is>
      </c>
    </row>
    <row r="3">
      <c r="A3" s="3" t="inlineStr">
        <is>
          <t>Notes</t>
        </is>
      </c>
    </row>
    <row r="4">
      <c r="A4" s="4" t="inlineStr">
        <is>
          <t>Subsequent Event Disclosure</t>
        </is>
      </c>
      <c r="B4" s="4" t="inlineStr">
        <is>
          <t>NOTE 12 - SUBSEQUENT EVENTS Subsequent to May 31, 2020, the Company entered into a loan agreement for $14,744 (CAD$20,000). The loan bears interest at 6% per annum compounded monthly, is unsecured, and payable from the first proceeds of warrants that may be exercised subsequent to the money being lent under the loan agreement or on July 9, 2021, whichever comes first. Subsequent to May 31, 2020, the Company entered into a loan agreement for $65,000. The loan bears interest at 6% per annum compounded monthly, is unsecured, and payable on demand. Subsequent to May 31, 2020,The Company issued 988,000, units of its common stock for gross proceeds of $247,000, of which $80,000 were received as at May 31, 2020. Each unit consisted of one common share of the Company and one warrant allowing its holder to acquire on additional common share at $0.35 until January 30, 2021, and at $0.50 per share from January 30, 2021 to July 30,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UMMARY OF SIGNIFICANT ACCOUNTING POLICIES: Basis of Presentation (Policies)</t>
        </is>
      </c>
      <c r="B1" s="2" t="inlineStr">
        <is>
          <t>12 Months Ended</t>
        </is>
      </c>
    </row>
    <row r="2">
      <c r="B2" s="2" t="inlineStr">
        <is>
          <t>May 31, 2020</t>
        </is>
      </c>
    </row>
    <row r="3">
      <c r="A3" s="3" t="inlineStr">
        <is>
          <t>Policies</t>
        </is>
      </c>
    </row>
    <row r="4">
      <c r="A4" s="4" t="inlineStr">
        <is>
          <t>Basis of Presentation</t>
        </is>
      </c>
      <c r="B4" s="4" t="inlineStr">
        <is>
          <t>Basis of presentation The audited consolidated financial statements of the Company have been prepared in accordance with accounting principles generally accepted in the United States of America (GAAP) and are presented in US doll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46" customWidth="1" min="1" max="1"/>
    <col width="14" customWidth="1" min="2" max="2"/>
    <col width="13" customWidth="1" min="3" max="3"/>
    <col width="13" customWidth="1" min="4" max="4"/>
  </cols>
  <sheetData>
    <row r="1">
      <c r="A1" s="1" t="inlineStr">
        <is>
          <t>BALANCE SHEETS - USD ($)</t>
        </is>
      </c>
      <c r="B1" s="2" t="inlineStr">
        <is>
          <t>Nov. 30, 2020</t>
        </is>
      </c>
      <c r="C1" s="2" t="inlineStr">
        <is>
          <t>May 31, 2020</t>
        </is>
      </c>
      <c r="D1" s="2" t="inlineStr">
        <is>
          <t>May 31, 2019</t>
        </is>
      </c>
    </row>
    <row r="2">
      <c r="A2" s="3" t="inlineStr">
        <is>
          <t>Current assets</t>
        </is>
      </c>
    </row>
    <row r="3">
      <c r="A3" s="4" t="inlineStr">
        <is>
          <t>Cash</t>
        </is>
      </c>
      <c r="B3" s="5" t="n">
        <v>21784</v>
      </c>
      <c r="C3" s="5" t="n">
        <v>45090</v>
      </c>
      <c r="D3" s="5" t="n">
        <v>57172</v>
      </c>
    </row>
    <row r="4">
      <c r="A4" s="4" t="inlineStr">
        <is>
          <t>Inventory</t>
        </is>
      </c>
      <c r="B4" s="6" t="n">
        <v>53051</v>
      </c>
      <c r="C4" s="6" t="n">
        <v>51886</v>
      </c>
      <c r="D4" s="6" t="n">
        <v>73201</v>
      </c>
    </row>
    <row r="5">
      <c r="A5" s="4" t="inlineStr">
        <is>
          <t>Other current assets</t>
        </is>
      </c>
      <c r="B5" s="6" t="n">
        <v>20748</v>
      </c>
      <c r="C5" s="6" t="n">
        <v>60367</v>
      </c>
      <c r="D5" s="6" t="n">
        <v>58887</v>
      </c>
    </row>
    <row r="6">
      <c r="A6" s="4" t="inlineStr">
        <is>
          <t>Total current assets</t>
        </is>
      </c>
      <c r="B6" s="6" t="n">
        <v>95583</v>
      </c>
      <c r="C6" s="6" t="n">
        <v>157343</v>
      </c>
      <c r="D6" s="6" t="n">
        <v>189260</v>
      </c>
    </row>
    <row r="7">
      <c r="A7" s="4" t="inlineStr">
        <is>
          <t>Equipment</t>
        </is>
      </c>
      <c r="B7" s="6" t="n">
        <v>2138</v>
      </c>
      <c r="C7" s="6" t="n">
        <v>1836</v>
      </c>
      <c r="D7" s="6" t="n">
        <v>1281</v>
      </c>
    </row>
    <row r="8">
      <c r="A8" s="4" t="inlineStr">
        <is>
          <t>Total assets</t>
        </is>
      </c>
      <c r="B8" s="6" t="n">
        <v>97721</v>
      </c>
      <c r="C8" s="6" t="n">
        <v>159179</v>
      </c>
      <c r="D8" s="6" t="n">
        <v>190541</v>
      </c>
    </row>
    <row r="9">
      <c r="A9" s="3" t="inlineStr">
        <is>
          <t>Liabilities</t>
        </is>
      </c>
    </row>
    <row r="10">
      <c r="A10" s="4" t="inlineStr">
        <is>
          <t>Accounts payable</t>
        </is>
      </c>
      <c r="B10" s="6" t="n">
        <v>390709</v>
      </c>
      <c r="C10" s="6" t="n">
        <v>908783</v>
      </c>
      <c r="D10" s="6" t="n">
        <v>734281</v>
      </c>
    </row>
    <row r="11">
      <c r="A11" s="4" t="inlineStr">
        <is>
          <t>Accrued liabilities</t>
        </is>
      </c>
      <c r="B11" s="6" t="n">
        <v>10350</v>
      </c>
      <c r="C11" s="6" t="n">
        <v>34565</v>
      </c>
      <c r="D11" s="6" t="n">
        <v>25635</v>
      </c>
    </row>
    <row r="12">
      <c r="A12" s="4" t="inlineStr">
        <is>
          <t>Due to related parties</t>
        </is>
      </c>
      <c r="B12" s="6" t="n">
        <v>734237</v>
      </c>
      <c r="C12" s="6" t="n">
        <v>233738</v>
      </c>
      <c r="D12" s="6" t="n">
        <v>383688</v>
      </c>
    </row>
    <row r="13">
      <c r="A13" s="4" t="inlineStr">
        <is>
          <t>Notes and advances payable</t>
        </is>
      </c>
      <c r="B13" s="6" t="n">
        <v>646173</v>
      </c>
      <c r="C13" s="6" t="n">
        <v>502437</v>
      </c>
      <c r="D13" s="6" t="n">
        <v>511754</v>
      </c>
    </row>
    <row r="14">
      <c r="A14" s="4" t="inlineStr">
        <is>
          <t>Unearned revenue</t>
        </is>
      </c>
      <c r="C14" s="6" t="n">
        <v>0</v>
      </c>
      <c r="D14" s="6" t="n">
        <v>307742</v>
      </c>
    </row>
    <row r="15">
      <c r="A15" s="4" t="inlineStr">
        <is>
          <t>Total liabilities</t>
        </is>
      </c>
      <c r="B15" s="6" t="n">
        <v>1781469</v>
      </c>
      <c r="C15" s="6" t="n">
        <v>1679523</v>
      </c>
      <c r="D15" s="6" t="n">
        <v>1963100</v>
      </c>
    </row>
    <row r="16">
      <c r="A16" s="3" t="inlineStr">
        <is>
          <t>STOCKHOLDERS' DEFICIT</t>
        </is>
      </c>
    </row>
    <row r="17">
      <c r="A17" s="4" t="inlineStr">
        <is>
          <t>Common Stock Value</t>
        </is>
      </c>
      <c r="B17" s="6" t="n">
        <v>59389</v>
      </c>
      <c r="C17" s="6" t="n">
        <v>55916</v>
      </c>
      <c r="D17" s="6" t="n">
        <v>44283</v>
      </c>
    </row>
    <row r="18">
      <c r="A18" s="4" t="inlineStr">
        <is>
          <t>Additional paid-in capital</t>
        </is>
      </c>
      <c r="B18" s="6" t="n">
        <v>6355923</v>
      </c>
      <c r="C18" s="6" t="n">
        <v>5988153</v>
      </c>
      <c r="D18" s="6" t="n">
        <v>5109866</v>
      </c>
    </row>
    <row r="19">
      <c r="A19" s="4" t="inlineStr">
        <is>
          <t>Obligation to issue shares</t>
        </is>
      </c>
      <c r="B19" s="6" t="n">
        <v>0</v>
      </c>
      <c r="C19" s="6" t="n">
        <v>80000</v>
      </c>
      <c r="D19" s="6" t="n">
        <v>0</v>
      </c>
    </row>
    <row r="20">
      <c r="A20" s="4" t="inlineStr">
        <is>
          <t>Reserves</t>
        </is>
      </c>
      <c r="B20" s="6" t="n">
        <v>366493</v>
      </c>
      <c r="C20" s="6" t="n">
        <v>366493</v>
      </c>
      <c r="D20" s="6" t="n">
        <v>14400</v>
      </c>
    </row>
    <row r="21">
      <c r="A21" s="4" t="inlineStr">
        <is>
          <t>Accumulated deficit</t>
        </is>
      </c>
      <c r="B21" s="6" t="n">
        <v>-8440058</v>
      </c>
      <c r="C21" s="6" t="n">
        <v>-8049520</v>
      </c>
      <c r="D21" s="6" t="n">
        <v>-6956822</v>
      </c>
    </row>
    <row r="22">
      <c r="A22" s="4" t="inlineStr">
        <is>
          <t>Accumulated other comprehensive income (loss)</t>
        </is>
      </c>
      <c r="B22" s="6" t="n">
        <v>-25495</v>
      </c>
      <c r="C22" s="6" t="n">
        <v>38614</v>
      </c>
      <c r="D22" s="6" t="n">
        <v>15714</v>
      </c>
    </row>
    <row r="23">
      <c r="A23" s="4" t="inlineStr">
        <is>
          <t>Total stockholders' deficit</t>
        </is>
      </c>
      <c r="B23" s="6" t="n">
        <v>-1683748</v>
      </c>
      <c r="C23" s="6" t="n">
        <v>-1520344</v>
      </c>
      <c r="D23" s="6" t="n">
        <v>-1772559</v>
      </c>
    </row>
    <row r="24">
      <c r="A24" s="4" t="inlineStr">
        <is>
          <t>Total liabilities and stockholders' deficit</t>
        </is>
      </c>
      <c r="B24" s="5" t="n">
        <v>97721</v>
      </c>
      <c r="C24" s="5" t="n">
        <v>159179</v>
      </c>
      <c r="D24" s="5" t="n">
        <v>19054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rinciples of Consolidation, Policy (Policies)</t>
        </is>
      </c>
      <c r="B1" s="2" t="inlineStr">
        <is>
          <t>12 Months Ended</t>
        </is>
      </c>
    </row>
    <row r="2">
      <c r="B2" s="2" t="inlineStr">
        <is>
          <t>May 31, 2020</t>
        </is>
      </c>
    </row>
    <row r="3">
      <c r="A3" s="3" t="inlineStr">
        <is>
          <t>Policies</t>
        </is>
      </c>
    </row>
    <row r="4">
      <c r="A4" s="4" t="inlineStr">
        <is>
          <t>Principles of Consolidation, Policy</t>
        </is>
      </c>
      <c r="B4" s="4" t="inlineStr">
        <is>
          <t>Principles of consolidation The consolidated financial statements include the accounts of the Company and its subsidiary, Cell MedX Canada. On consolidation, all intercompany balances and transactions are eliminat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ccounting Estimates, Policy (Policies)</t>
        </is>
      </c>
      <c r="B1" s="2" t="inlineStr">
        <is>
          <t>12 Months Ended</t>
        </is>
      </c>
    </row>
    <row r="2">
      <c r="B2" s="2" t="inlineStr">
        <is>
          <t>May 31, 2020</t>
        </is>
      </c>
    </row>
    <row r="3">
      <c r="A3" s="3" t="inlineStr">
        <is>
          <t>Policies</t>
        </is>
      </c>
    </row>
    <row r="4">
      <c r="A4" s="4" t="inlineStr">
        <is>
          <t>Accounting Estimates, Policy</t>
        </is>
      </c>
      <c r="B4" s="4" t="inlineStr">
        <is>
          <t>Accounting estimates The preparation of these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Company regularly evaluates estimates and assumptions related to the fair value of stock-based compensation, fair value of financial instruments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Foreign Currency Translations and Transactions, Policy (Policies)</t>
        </is>
      </c>
      <c r="B1" s="2" t="inlineStr">
        <is>
          <t>12 Months Ended</t>
        </is>
      </c>
    </row>
    <row r="2">
      <c r="B2" s="2" t="inlineStr">
        <is>
          <t>May 31, 2020</t>
        </is>
      </c>
    </row>
    <row r="3">
      <c r="A3" s="3" t="inlineStr">
        <is>
          <t>Policies</t>
        </is>
      </c>
    </row>
    <row r="4">
      <c r="A4" s="4" t="inlineStr">
        <is>
          <t>Foreign Currency Translations and Transactions, Policy</t>
        </is>
      </c>
      <c r="B4" s="4" t="inlineStr">
        <is>
          <t>Foreign currency translations and transactions The Companys functional and reporting currency is the United States dollar. Foreign denominated monetary assets and liabilities are translated into their U.S. dollar equivalents using foreign exchange rates which prevailed at the balance sheet date. Revenues and expenses are translated at average rates of exchange during the period. Related translation adjustments as well as gains or losses resulting from foreign currency transactions are reported as part of operating expenses on the statement of operations. The functional currency of Cell MedX Canada is the Canadian dollar. On consolidation, the subsidiary translates its assets and liabilities to U.S. dollars using foreign exchange rates which prevailed at the balance sheet date, and translates its revenues and expenses using average exchange rates during the period. Gains and losses arising on settlement of foreign currency denominated transactions or balances are included in the other comprehensive income/loss. The Company has not, to the date of these financial statements, entered into derivative instruments to offset the impact of foreign currency fluctu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Revenue Recognition, Policy (Policies)</t>
        </is>
      </c>
      <c r="B1" s="2" t="inlineStr">
        <is>
          <t>12 Months Ended</t>
        </is>
      </c>
    </row>
    <row r="2">
      <c r="B2" s="2" t="inlineStr">
        <is>
          <t>May 31, 2020</t>
        </is>
      </c>
    </row>
    <row r="3">
      <c r="A3" s="3" t="inlineStr">
        <is>
          <t>Policies</t>
        </is>
      </c>
    </row>
    <row r="4">
      <c r="A4" s="4" t="inlineStr">
        <is>
          <t>Revenue Recognition, Policy</t>
        </is>
      </c>
      <c r="B4" s="4" t="inlineStr">
        <is>
          <t>Revenue recognition Revenue is measured based on the amount of consideration that is expected to be received by the Company for providing goods or services under a contract with a customer, which is initially estimated with pricing specified in the contract and adjusted primarily for sales returns, discounts and other credits at contract inception then updated each reporting period, and excludes any sales incentives and amounts collected on behalf of third parties. The Company recognizes revenue when persuasive evidence of a contract with a customer exists and a performance obligation is identified and satisfied as the customer obtains control of the goods or services. The Company recognizes revenue on the monthly eBalance® treatment packages in the month the packages are provided. Revenue is recognized net of any taxes collected from customers and subsequently remitted to governmental authorities. Shipping and handling costs associated with outbound freight after control over a product has transferred to a customer are accounted for as a fulfillment cost and are in included in cost of revenu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Inventory Valuation, Policy (Policies)</t>
        </is>
      </c>
      <c r="B1" s="2" t="inlineStr">
        <is>
          <t>12 Months Ended</t>
        </is>
      </c>
    </row>
    <row r="2">
      <c r="B2" s="2" t="inlineStr">
        <is>
          <t>May 31, 2020</t>
        </is>
      </c>
    </row>
    <row r="3">
      <c r="A3" s="3" t="inlineStr">
        <is>
          <t>Policies</t>
        </is>
      </c>
    </row>
    <row r="4">
      <c r="A4" s="4" t="inlineStr">
        <is>
          <t>Inventory Valuation, Policy</t>
        </is>
      </c>
      <c r="B4" s="4" t="inlineStr">
        <is>
          <t>Inventory valuation Inventories are valued at the lower of cost or net realizable value, net of trade discounts received, with costs being determined based on the weighted average cost basi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Research and Development Costs, Policy (Policies)</t>
        </is>
      </c>
      <c r="B1" s="2" t="inlineStr">
        <is>
          <t>12 Months Ended</t>
        </is>
      </c>
    </row>
    <row r="2">
      <c r="B2" s="2" t="inlineStr">
        <is>
          <t>May 31, 2020</t>
        </is>
      </c>
    </row>
    <row r="3">
      <c r="A3" s="3" t="inlineStr">
        <is>
          <t>Policies</t>
        </is>
      </c>
    </row>
    <row r="4">
      <c r="A4" s="4" t="inlineStr">
        <is>
          <t>Research and Development Costs, Policy</t>
        </is>
      </c>
      <c r="B4" s="4" t="inlineStr">
        <is>
          <t>Research and development costs The Company expenses all in-house research and development costs in the period they were incurred. Acquired research and development costs are capitalized to the extent that the sum of the undiscounted cash flows expected to result from the asset can be reasonably estimated or may be verified by an appraisal in certain instances. In all other instances the costs are expensed in the period they were incurred. Acquired research and development costs for a particular research and development project that have no future economic values, are expensed as research and development costs at the time the costs are incurr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 Income Taxes, Policy (Policies)</t>
        </is>
      </c>
      <c r="B1" s="2" t="inlineStr">
        <is>
          <t>12 Months Ended</t>
        </is>
      </c>
    </row>
    <row r="2">
      <c r="B2" s="2" t="inlineStr">
        <is>
          <t>May 31, 2020</t>
        </is>
      </c>
    </row>
    <row r="3">
      <c r="A3" s="3" t="inlineStr">
        <is>
          <t>Policies</t>
        </is>
      </c>
    </row>
    <row r="4">
      <c r="A4" s="4" t="inlineStr">
        <is>
          <t>Income Taxes, Policy</t>
        </is>
      </c>
      <c r="B4" s="4" t="inlineStr">
        <is>
          <t>Income taxes Income tax expense is based on pre-tax financial accounting income. Deferred tax assets and liabilities are recognized for the future tax consequences attributable to differences between the financial statement carrying amounts of assets and liabilities and their respective tax bases. Deferred tax assets, including tax loss and credit carry forward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income tax expense represents the change during the period in the deferred tax assets and deferred tax liabilities. The components of the deferred tax assets and liabilities are individually classified as current and non-current based on their characteristics. Deferred tax assets are reduced by a valuation allowance when, in the opinion of management, it is more likely than not some portion or all of the deferred tax assets will not be realiz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SUMMARY OF SIGNIFICANT ACCOUNTING POLICIES: Loss Per Share, Policy (Policies)</t>
        </is>
      </c>
      <c r="B1" s="2" t="inlineStr">
        <is>
          <t>12 Months Ended</t>
        </is>
      </c>
    </row>
    <row r="2">
      <c r="B2" s="2" t="inlineStr">
        <is>
          <t>May 31, 2020</t>
        </is>
      </c>
    </row>
    <row r="3">
      <c r="A3" s="3" t="inlineStr">
        <is>
          <t>Policies</t>
        </is>
      </c>
    </row>
    <row r="4">
      <c r="A4" s="4" t="inlineStr">
        <is>
          <t>Loss Per Share, Policy</t>
        </is>
      </c>
      <c r="B4" s="4" t="inlineStr">
        <is>
          <t>Loss per share Basic loss per share is computed by dividing the net loss attributable to the common stockholders by the weighted average number of common shares outstanding during the reporting period. Diluted net income per common share includes the potential dilution that could occur upon exercise of the options and warrants to acquire common stock computed using the treasury stock method which assumes that the increase in the number of shares is reduced by the number of shares which could have been repurchased by the Company with the proceeds from the exercise of the options and warra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Long-lived Assets, Policy (Policies)</t>
        </is>
      </c>
      <c r="B1" s="2" t="inlineStr">
        <is>
          <t>12 Months Ended</t>
        </is>
      </c>
    </row>
    <row r="2">
      <c r="B2" s="2" t="inlineStr">
        <is>
          <t>May 31, 2020</t>
        </is>
      </c>
    </row>
    <row r="3">
      <c r="A3" s="3" t="inlineStr">
        <is>
          <t>Policies</t>
        </is>
      </c>
    </row>
    <row r="4">
      <c r="A4" s="4" t="inlineStr">
        <is>
          <t>Long-lived Assets, Policy</t>
        </is>
      </c>
      <c r="B4" s="4" t="inlineStr">
        <is>
          <t>Long-lived assets In accordance with ASC 360, Property, Plant, and Equipment, the Company tests long-lived assets or asset groups for recoverability when events or changes in circumstances indicate that their carrying amount may not be recoverable. Circumstances which could trigger a review include, but are not limited to: significant decreases in the market price of the asset; significant adverse changes in the business climate or legal factors;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and current expectation that the asset will more likely than not be sold or disposed significantly before the end of its estimated useful life. Recoverability is assessed based on the carrying amount of the asset and its fair value which is generally determined based on the sum of the undiscounted cash flows expected to result from the use and the eventual disposal of the asset, as well as specific appraisal in certain instances. An impairment loss is recognized when the carrying amount exceeds fair valu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Equipment, Policy (Policies)</t>
        </is>
      </c>
      <c r="B1" s="2" t="inlineStr">
        <is>
          <t>12 Months Ended</t>
        </is>
      </c>
    </row>
    <row r="2">
      <c r="B2" s="2" t="inlineStr">
        <is>
          <t>May 31, 2020</t>
        </is>
      </c>
    </row>
    <row r="3">
      <c r="A3" s="3" t="inlineStr">
        <is>
          <t>Policies</t>
        </is>
      </c>
    </row>
    <row r="4">
      <c r="A4" s="4" t="inlineStr">
        <is>
          <t>Equipment, Policy</t>
        </is>
      </c>
      <c r="B4" s="4" t="inlineStr">
        <is>
          <t>Equipment Equipment is stated at cost and is amortized over its estimated useful life on a straight-line basis over two yea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4" customWidth="1" min="1" max="1"/>
    <col width="14" customWidth="1" min="2" max="2"/>
    <col width="13" customWidth="1" min="3" max="3"/>
    <col width="13" customWidth="1" min="4" max="4"/>
  </cols>
  <sheetData>
    <row r="1">
      <c r="A1" s="1" t="inlineStr">
        <is>
          <t>BALANCE SHEETS - Parenthetical - $ / shares</t>
        </is>
      </c>
      <c r="B1" s="2" t="inlineStr">
        <is>
          <t>Nov. 30, 2020</t>
        </is>
      </c>
      <c r="C1" s="2" t="inlineStr">
        <is>
          <t>May 31, 2020</t>
        </is>
      </c>
      <c r="D1" s="2" t="inlineStr">
        <is>
          <t>May 31, 2019</t>
        </is>
      </c>
    </row>
    <row r="2">
      <c r="A2" s="3" t="inlineStr">
        <is>
          <t>Details</t>
        </is>
      </c>
    </row>
    <row r="3">
      <c r="A3" s="4" t="inlineStr">
        <is>
          <t>Common Stock, Par or Stated Value Per Share</t>
        </is>
      </c>
      <c r="B3" s="7" t="n">
        <v>0.001</v>
      </c>
      <c r="C3" s="7" t="n">
        <v>0.001</v>
      </c>
      <c r="D3" s="7" t="n">
        <v>0.001</v>
      </c>
    </row>
    <row r="4">
      <c r="A4" s="4" t="inlineStr">
        <is>
          <t>Common Stock, Shares Authorized</t>
        </is>
      </c>
      <c r="B4" s="6" t="n">
        <v>300000000</v>
      </c>
      <c r="C4" s="6" t="n">
        <v>300000000</v>
      </c>
      <c r="D4" s="6" t="n">
        <v>300000000</v>
      </c>
    </row>
    <row r="5">
      <c r="A5" s="4" t="inlineStr">
        <is>
          <t>Common Stock, Shares, Issued</t>
        </is>
      </c>
      <c r="B5" s="6" t="n">
        <v>59388564</v>
      </c>
      <c r="C5" s="6" t="n">
        <v>55915709</v>
      </c>
      <c r="D5" s="6" t="n">
        <v>4428274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Fair Value Measurements, Policy (Policies)</t>
        </is>
      </c>
      <c r="B1" s="2" t="inlineStr">
        <is>
          <t>12 Months Ended</t>
        </is>
      </c>
    </row>
    <row r="2">
      <c r="B2" s="2" t="inlineStr">
        <is>
          <t>May 31, 2020</t>
        </is>
      </c>
    </row>
    <row r="3">
      <c r="A3" s="3" t="inlineStr">
        <is>
          <t>Policies</t>
        </is>
      </c>
    </row>
    <row r="4">
      <c r="A4" s="4" t="inlineStr">
        <is>
          <t>Fair Value Measurements, Policy</t>
        </is>
      </c>
      <c r="B4" s="4" t="inlineStr">
        <is>
          <t>Fair value measurements The book value of cash, other current assets, accounts payable, accrued liabilities, notes and advances payable, and due to related parties approximate their fair values due to the short-term maturity of those instruments. The fair value hierarchy under GAAP is based on three levels of inputs, of which the first two are considered observable and the last unobservable, that may be used to measure fair value which are the following: Level 1 - Level 2 - Level 3 - Certain assets and liabilities are measured at fair value on a nonrecurring basis; that is, the instruments are not measured at fair value on an ongoing basis but are subject to fair value adjustments only in certain circumstances (for example, when there is evidence of impairment). There were no assets or liabilities measured at fair value on a nonrecurring basis during the periods ended May 31, 2020 and 201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Stock Options and Other Stock-based Compensation, Policy (Policies)</t>
        </is>
      </c>
      <c r="B1" s="2" t="inlineStr">
        <is>
          <t>12 Months Ended</t>
        </is>
      </c>
    </row>
    <row r="2">
      <c r="B2" s="2" t="inlineStr">
        <is>
          <t>May 31, 2020</t>
        </is>
      </c>
    </row>
    <row r="3">
      <c r="A3" s="3" t="inlineStr">
        <is>
          <t>Policies</t>
        </is>
      </c>
    </row>
    <row r="4">
      <c r="A4" s="4" t="inlineStr">
        <is>
          <t>Stock Options and Other Stock-based Compensation, Policy</t>
        </is>
      </c>
      <c r="B4" s="4" t="inlineStr">
        <is>
          <t>Stock options and other stock-based compensation The Company accounts for the granting of share purchase options to employees using the fair value method whereby all awards to employees are recorded at fair value on the date of the grant. The fair value of all share purchase options are expensed over their vesting period with a corresponding increase to additional capital surplus. Upon exercise of share purchase options, the consideration paid by the option holder, together with the amount previously recognized in additional paid-in capital is recorded as an increase to share capital. The Company uses the Black-Scholes option pricing model to calculate the fair value of share purchase options. Option pricing models require the input of highly subjective assumptions, including the expected price volatility. Changes in these assumptions can materially affect the fair value estimat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Recent Accounting Pronouncements (Policies)</t>
        </is>
      </c>
      <c r="B1" s="2" t="inlineStr">
        <is>
          <t>12 Months Ended</t>
        </is>
      </c>
    </row>
    <row r="2">
      <c r="B2" s="2" t="inlineStr">
        <is>
          <t>May 31, 2020</t>
        </is>
      </c>
    </row>
    <row r="3">
      <c r="A3" s="3" t="inlineStr">
        <is>
          <t>Policies</t>
        </is>
      </c>
    </row>
    <row r="4">
      <c r="A4" s="4" t="inlineStr">
        <is>
          <t>Recent Accounting Pronouncements</t>
        </is>
      </c>
      <c r="B4" s="4" t="inlineStr">
        <is>
          <t>Recent accounting pronouncements In February 2016, the Financial Accounting Standards Board (the FASB) issued Accounting Standards Update 2016-02, Leases (ASU 2016-02). ASU 2016-02 changes current U.S. GAAP for lessees to recognize lease assets and lease liabilities on the balance sheet for those leases classified as operating leases under previous U.S. GAAP. ASU 2016-02 is effective for annual periods beginning after December 15, 2018, including interim periods. Early application is permitted. The Company adopted the ASU 2016-02 on June 1, 2019. As of the date of these financial statements, the Company has no leasing arrange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Related Party Transactions Disclosure: Schedule of Amounts Due to Related Parties (Tables)</t>
        </is>
      </c>
      <c r="B1" s="2" t="inlineStr">
        <is>
          <t>6 Months Ended</t>
        </is>
      </c>
      <c r="C1" s="2" t="inlineStr">
        <is>
          <t>12 Months Ended</t>
        </is>
      </c>
    </row>
    <row r="2">
      <c r="B2" s="2" t="inlineStr">
        <is>
          <t>Nov. 30, 2020</t>
        </is>
      </c>
      <c r="C2" s="2" t="inlineStr">
        <is>
          <t>May 31, 2020</t>
        </is>
      </c>
    </row>
    <row r="3">
      <c r="A3" s="3" t="inlineStr">
        <is>
          <t>Tables/Schedules</t>
        </is>
      </c>
    </row>
    <row r="4">
      <c r="A4" s="4" t="inlineStr">
        <is>
          <t>Schedule of Amounts Due to Related Parties</t>
        </is>
      </c>
      <c r="B4" s="4" t="inlineStr">
        <is>
          <t xml:space="preserve"> November 30, 2020 May 31, 2020 Due to the Chief Executive Officer (CEO) $ 109,200 $ 103,200 Due to the Chief Financial Officer (CFO) 7,966 9,533 Due to the Vice President (VP), Technology and Operations - 34,219 Due (from) the Vice President (VP), Technology and Operations 3,424 - Due to a company controlled by the Chief Operating Officer (COO) (1) 618,122 n/a Due to a major shareholder - 86,786 Due to a company controlled by the COO and major shareholder 2,250 n/a Due to a company of which the COO is a director of 123 n/a Due to related parties $ 734,237 $ 233,738</t>
        </is>
      </c>
      <c r="C4" s="4" t="inlineStr">
        <is>
          <t xml:space="preserve"> May 31, 2020 May 31, 2019 Due to the Chief Executive Officer (CEO) $ 103,200 $ 75,600 Due to the Chief Financial Officer (CFO) 9,533 33,507 Due to the Vice President (VP), Technology and Operations 34,219 54,999 Due to the former Chief Medical Officer(1) n/a 81,059 Due to the former CEO and director (1) n/a 51,746 Due to the former VP, Corporate Strategy and 10% shareholder 86,786 86,777 Due to related parties $ 233,738 $ 383,68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Related Party Transactions Disclosure: Schedule of Transactions with Related Parties (Tables)</t>
        </is>
      </c>
      <c r="B1" s="2" t="inlineStr">
        <is>
          <t>6 Months Ended</t>
        </is>
      </c>
      <c r="C1" s="2" t="inlineStr">
        <is>
          <t>12 Months Ended</t>
        </is>
      </c>
    </row>
    <row r="2">
      <c r="B2" s="2" t="inlineStr">
        <is>
          <t>Nov. 30, 2020</t>
        </is>
      </c>
      <c r="C2" s="2" t="inlineStr">
        <is>
          <t>May 31, 2020</t>
        </is>
      </c>
    </row>
    <row r="3">
      <c r="A3" s="3" t="inlineStr">
        <is>
          <t>Tables/Schedules</t>
        </is>
      </c>
    </row>
    <row r="4">
      <c r="A4" s="4" t="inlineStr">
        <is>
          <t>Schedule of Transactions with Related Parties</t>
        </is>
      </c>
      <c r="B4" s="4" t="inlineStr">
        <is>
          <t xml:space="preserve"> November 30, 2020 November 30, 2019 Management fees incurred to the CEO $ 6,000 $ 21,600 Management fees incurred to the CFO 13,500 6,000 Consulting fees incurred to the VP, Technology and Operations 22,337 22,593 Consulting fees incurred to the company controlled by the COO 77,378 n/a Royalty incurred to the company of which the COO is a director of 53 n/a Total transactions with related parties $ 119,268 $ 50,193</t>
        </is>
      </c>
      <c r="C4" s="4" t="inlineStr">
        <is>
          <t xml:space="preserve"> May 31, 2020 May 31, 2019 Management fees to the CEO $ 27,600 $ 43,200 Management fees to the CFO 12,000 12,000 Consulting fees to the VP, Technology and Operations 45,291 49,336 Interest accrued on loans from a major shareholder (Note 9) 8,423 15,312 Financing expenses to the Companys major shareholder - 233,978 Total transactions with related parties $ 93,314 $ 353,82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80" customWidth="1" min="2" max="2"/>
    <col width="80" customWidth="1" min="3" max="3"/>
  </cols>
  <sheetData>
    <row r="1">
      <c r="A1" s="1" t="inlineStr">
        <is>
          <t>Equipment Disclosure: Change in book value of the equipment (Tables)</t>
        </is>
      </c>
      <c r="B1" s="2" t="inlineStr">
        <is>
          <t>6 Months Ended</t>
        </is>
      </c>
      <c r="C1" s="2" t="inlineStr">
        <is>
          <t>12 Months Ended</t>
        </is>
      </c>
    </row>
    <row r="2">
      <c r="B2" s="2" t="inlineStr">
        <is>
          <t>Nov. 30, 2020</t>
        </is>
      </c>
      <c r="C2" s="2" t="inlineStr">
        <is>
          <t>May 31, 2020</t>
        </is>
      </c>
    </row>
    <row r="3">
      <c r="A3" s="3" t="inlineStr">
        <is>
          <t>Tables/Schedules</t>
        </is>
      </c>
    </row>
    <row r="4">
      <c r="A4" s="4" t="inlineStr">
        <is>
          <t>Change in book value of the equipment</t>
        </is>
      </c>
      <c r="B4" s="4" t="inlineStr">
        <is>
          <t xml:space="preserve"> November 30, 2020 May 31, 2020 Book value, beginning of the period $ 1,836 $ 1,281 Changes during the period 1,574 2,463 Amortization 1,368 1,846 Foreign exchange 96 (62) Book value, end of the period $ 2,138 $ 1,836</t>
        </is>
      </c>
      <c r="C4" s="4" t="inlineStr">
        <is>
          <t xml:space="preserve"> May 31, 2020 May 31, 2019 Book value, beginning of the year $ 1,281 $ - Changes during the period 2,463 1,915 Amortization 1,846 580 Foreign exchange (62) (54) Book value, end of the year $ 1,836 $ 1,28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80" customWidth="1" min="2" max="2"/>
    <col width="80" customWidth="1" min="3" max="3"/>
  </cols>
  <sheetData>
    <row r="1">
      <c r="A1" s="1" t="inlineStr">
        <is>
          <t>Revenue Disclosure: Schedule of Revenue and Associated Costs (Tables)</t>
        </is>
      </c>
      <c r="B1" s="2" t="inlineStr">
        <is>
          <t>6 Months Ended</t>
        </is>
      </c>
      <c r="C1" s="2" t="inlineStr">
        <is>
          <t>12 Months Ended</t>
        </is>
      </c>
    </row>
    <row r="2">
      <c r="B2" s="2" t="inlineStr">
        <is>
          <t>Nov. 30, 2020</t>
        </is>
      </c>
      <c r="C2" s="2" t="inlineStr">
        <is>
          <t>May 31, 2020</t>
        </is>
      </c>
    </row>
    <row r="3">
      <c r="A3" s="3" t="inlineStr">
        <is>
          <t>Tables/Schedules</t>
        </is>
      </c>
    </row>
    <row r="4">
      <c r="A4" s="4" t="inlineStr">
        <is>
          <t>Schedule of Revenue and Associated Costs</t>
        </is>
      </c>
      <c r="B4" s="4" t="inlineStr">
        <is>
          <t xml:space="preserve"> Three months ended November 30, Six months ended November 30, 2020 2019 2020 2019 Sales of eBalance ® $ - $ 757 $ - $ 12,100 Monthly subscriptions 1,871 - 3,338 - Cost of eBalance ® (958) (434) (1,304) (4,485) Royalty payable (30) (88) (53) (1,412) Distribution rights - 9,480 - 18,438 Gross margin $ 883 $ 9,715 $ 1,981 $ 24,641</t>
        </is>
      </c>
      <c r="C4" s="4" t="inlineStr">
        <is>
          <t xml:space="preserve"> Year ended May 31, 2020 Sales of eBalance ® $ 19,634 Cost of eBalance ® 7,993 Royalty payable 2,243 Distribution rights (Note 7) 76,190 Gross margin $ 85,58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otes and Advances Payable Disclosure: Schedule of Short-term Loans and Advances Outstanding (Tables)</t>
        </is>
      </c>
      <c r="B1" s="2" t="inlineStr">
        <is>
          <t>6 Months Ended</t>
        </is>
      </c>
      <c r="C1" s="2" t="inlineStr">
        <is>
          <t>12 Months Ended</t>
        </is>
      </c>
    </row>
    <row r="2">
      <c r="B2" s="2" t="inlineStr">
        <is>
          <t>Nov. 30, 2020</t>
        </is>
      </c>
      <c r="C2" s="2" t="inlineStr">
        <is>
          <t>May 31, 2020</t>
        </is>
      </c>
    </row>
    <row r="3">
      <c r="A3" s="3" t="inlineStr">
        <is>
          <t>Tables/Schedules</t>
        </is>
      </c>
    </row>
    <row r="4">
      <c r="A4" s="4" t="inlineStr">
        <is>
          <t>Schedule of Short-term Loans and Advances Outstanding</t>
        </is>
      </c>
      <c r="B4" s="4" t="inlineStr">
        <is>
          <t xml:space="preserve"> As at November 30, 2020 Principal Outstanding Interest Rate per Annum Accrued Interest (6) Total Book Value $ 327,650 6% Convertible (1) $ 21,039 $ 348,689 141,065 6% Non-convertible (2) 5,942 147,007 7,045 6% Related party (3) 552 7,597 35,606 6% Related party (4) 2,789 38,395 15,426 6% Related party (3) 369 15,795 40,440 0% Related party advances (5) - 40,440 48,250 0% Advances (5) - 48,250 $ 615,482 $ 30,691 $ 646,173 As at May 31, 2020 Principal Outstanding Interest Rate per Annum Accrued Interest (6) Total Book Value $ 327,650 6% Convertible (1) $ 10,731 $ 338,381 28,630 6% Non-convertible (2) 3,464 32,094 6,625 6% Related party (3) 308 6,933 35,606 6% Related party (4) 1,654 37,260 87,769 0% Advances (5) - 87,769 $ 486,280 $ 16,157 $ 502,437</t>
        </is>
      </c>
      <c r="C4" s="4" t="inlineStr">
        <is>
          <t xml:space="preserve"> As at May 31, 2020 Principal Outstanding Interest Rate per Annum Accrued Interest (6) Total Book Value $ 327,650 6% Convertible (1) $ 10,731 $ 338,381 28,630 6% Non-convertible (2) 3,464 32,094 6,625 6% Related party (3) 308 6,933 35,606 6% Related party (4) 1,654 37,260 87,769 0% Advances (5) - 87,769 $ 486,280 $ 16,157 $ 502,437 As at May 31, 2019 Principal Outstanding Interest Rate per Annum Accrued Interest (6) Total Book Value $ 29,065 6% Non-convertible (2) $ 1,613 $ 30,678 114,027 0%-12% Related party (3) 12,533 126,560 275,000 6% Related party (4) 6,468 281,468 73,048 0% Advances (5) - 73,048 $ 491,140 $ 20,614 $ 511,75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80" customWidth="1" min="2" max="2"/>
    <col width="80" customWidth="1" min="3" max="3"/>
  </cols>
  <sheetData>
    <row r="1">
      <c r="A1" s="1" t="inlineStr">
        <is>
          <t>Share Capital Disclosure: Schedule of Stock Option Activity (Tables)</t>
        </is>
      </c>
      <c r="B1" s="2" t="inlineStr">
        <is>
          <t>6 Months Ended</t>
        </is>
      </c>
      <c r="C1" s="2" t="inlineStr">
        <is>
          <t>12 Months Ended</t>
        </is>
      </c>
    </row>
    <row r="2">
      <c r="B2" s="2" t="inlineStr">
        <is>
          <t>Nov. 30, 2020</t>
        </is>
      </c>
      <c r="C2" s="2" t="inlineStr">
        <is>
          <t>May 31, 2020</t>
        </is>
      </c>
    </row>
    <row r="3">
      <c r="A3" s="3" t="inlineStr">
        <is>
          <t>Tables/Schedules</t>
        </is>
      </c>
    </row>
    <row r="4">
      <c r="A4" s="4" t="inlineStr">
        <is>
          <t>Schedule of Stock Option Activity</t>
        </is>
      </c>
      <c r="B4" s="4" t="inlineStr">
        <is>
          <t xml:space="preserve"> Six months ended November 30, 2020 Year ended May 31, 2020 Number of options Weighted average exercise price Number of options Weighted average exercise price Options outstanding, beginning 7,050,000 $ 0.24 7,050,000 $ 0.24 Options exercised (2,484,855) $ 0.05 - $ n/a Options expired (1,015,145) $ 0.34 - $ n/a Options outstanding, ending 3,550,000 $ 0.35 7,050,000 $ 0.24</t>
        </is>
      </c>
      <c r="C4" s="4" t="inlineStr">
        <is>
          <t xml:space="preserve"> Year ended May 31, 2020 Year ended May 31, 2019 Number of options Weighted average exercise price Number of options Weighted average exercise price Options outstanding, beginning 7,050,000 $ 0.24 9,450,000 $ 0.35 Options cancelled - $ n/a 2,400,000 $ 0.67 Options outstanding, ending 7,050,000 $ 0.24 7,050,000 $ 0.24</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80" customWidth="1" min="2" max="2"/>
    <col width="80" customWidth="1" min="3" max="3"/>
  </cols>
  <sheetData>
    <row r="1">
      <c r="A1" s="1" t="inlineStr">
        <is>
          <t>Share Capital Disclosure: Schedule of Stock Options Outstanding (Tables)</t>
        </is>
      </c>
      <c r="B1" s="2" t="inlineStr">
        <is>
          <t>6 Months Ended</t>
        </is>
      </c>
      <c r="C1" s="2" t="inlineStr">
        <is>
          <t>12 Months Ended</t>
        </is>
      </c>
    </row>
    <row r="2">
      <c r="B2" s="2" t="inlineStr">
        <is>
          <t>Nov. 30, 2020</t>
        </is>
      </c>
      <c r="C2" s="2" t="inlineStr">
        <is>
          <t>May 31, 2020</t>
        </is>
      </c>
    </row>
    <row r="3">
      <c r="A3" s="3" t="inlineStr">
        <is>
          <t>Tables/Schedules</t>
        </is>
      </c>
    </row>
    <row r="4">
      <c r="A4" s="4" t="inlineStr">
        <is>
          <t>Schedule of Stock Options Outstanding</t>
        </is>
      </c>
      <c r="B4" s="4" t="inlineStr">
        <is>
          <t xml:space="preserve"> Number of options outstanding and exercisable Exercise price Grant date Expiry date 500,000 $0.35 August 5, 2015 January 1, 2021 500,000 $0.35 August 5, 2015 April 1, 2021 500,000 $0.35 August 5, 2015 July 1, 2021 2,050,000 $0.35 August 24, 2017 August 23, 2022 3,550,000 $0.35 </t>
        </is>
      </c>
      <c r="C4" s="4" t="inlineStr">
        <is>
          <t xml:space="preserve"> Number of options outstanding and exercisable Exercise price Grant date Expiry date 2,500,000 (1) $0.05 November 25, 2014 August 26, 2020 2,500,000 (2) $0.35 August 5, 2015 August 5, 2020 2,050,000 $0.35 August 24, 2017 August 23, 2022 7,050,000 $0.2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6" customWidth="1" min="6" max="6"/>
    <col width="13" customWidth="1" min="7" max="7"/>
  </cols>
  <sheetData>
    <row r="1">
      <c r="A1" s="1" t="inlineStr">
        <is>
          <t>STATEMENTS OF OPERATIONS - USD ($)</t>
        </is>
      </c>
      <c r="B1" s="2" t="inlineStr">
        <is>
          <t>3 Months Ended</t>
        </is>
      </c>
      <c r="D1" s="2" t="inlineStr">
        <is>
          <t>6 Months Ended</t>
        </is>
      </c>
      <c r="F1" s="2" t="inlineStr">
        <is>
          <t>12 Months Ended</t>
        </is>
      </c>
    </row>
    <row r="2">
      <c r="B2" s="2" t="inlineStr">
        <is>
          <t>Nov. 30, 2020</t>
        </is>
      </c>
      <c r="C2" s="2" t="inlineStr">
        <is>
          <t>Nov. 30, 2019</t>
        </is>
      </c>
      <c r="D2" s="2" t="inlineStr">
        <is>
          <t>Nov. 30, 2020</t>
        </is>
      </c>
      <c r="E2" s="2" t="inlineStr">
        <is>
          <t>Nov. 30, 2019</t>
        </is>
      </c>
      <c r="F2" s="2" t="inlineStr">
        <is>
          <t>May 31, 2020</t>
        </is>
      </c>
      <c r="G2" s="2" t="inlineStr">
        <is>
          <t>May 31, 2019</t>
        </is>
      </c>
    </row>
    <row r="3">
      <c r="A3" s="3" t="inlineStr">
        <is>
          <t>Revenues</t>
        </is>
      </c>
    </row>
    <row r="4">
      <c r="A4" s="4" t="inlineStr">
        <is>
          <t>Revenues</t>
        </is>
      </c>
      <c r="B4" s="5" t="n">
        <v>1871</v>
      </c>
      <c r="C4" s="5" t="n">
        <v>10237</v>
      </c>
      <c r="D4" s="5" t="n">
        <v>3338</v>
      </c>
      <c r="E4" s="5" t="n">
        <v>30538</v>
      </c>
      <c r="F4" s="5" t="n">
        <v>95824</v>
      </c>
      <c r="G4" s="5" t="n">
        <v>0</v>
      </c>
    </row>
    <row r="5">
      <c r="A5" s="4" t="inlineStr">
        <is>
          <t>Cost of goods sold</t>
        </is>
      </c>
      <c r="B5" s="6" t="n">
        <v>988</v>
      </c>
      <c r="C5" s="6" t="n">
        <v>522</v>
      </c>
      <c r="D5" s="6" t="n">
        <v>1357</v>
      </c>
      <c r="E5" s="6" t="n">
        <v>5897</v>
      </c>
      <c r="F5" s="6" t="n">
        <v>10236</v>
      </c>
      <c r="G5" s="6" t="n">
        <v>0</v>
      </c>
    </row>
    <row r="6">
      <c r="A6" s="4" t="inlineStr">
        <is>
          <t>Gross margin</t>
        </is>
      </c>
      <c r="B6" s="6" t="n">
        <v>883</v>
      </c>
      <c r="C6" s="6" t="n">
        <v>9715</v>
      </c>
      <c r="D6" s="6" t="n">
        <v>1981</v>
      </c>
      <c r="E6" s="6" t="n">
        <v>24641</v>
      </c>
      <c r="F6" s="6" t="n">
        <v>85588</v>
      </c>
      <c r="G6" s="6" t="n">
        <v>0</v>
      </c>
    </row>
    <row r="7">
      <c r="A7" s="3" t="inlineStr">
        <is>
          <t>Operating expenses</t>
        </is>
      </c>
    </row>
    <row r="8">
      <c r="A8" s="4" t="inlineStr">
        <is>
          <t>Amortization</t>
        </is>
      </c>
      <c r="B8" s="6" t="n">
        <v>632</v>
      </c>
      <c r="C8" s="6" t="n">
        <v>545</v>
      </c>
      <c r="D8" s="6" t="n">
        <v>1368</v>
      </c>
      <c r="E8" s="6" t="n">
        <v>813</v>
      </c>
      <c r="F8" s="6" t="n">
        <v>1846</v>
      </c>
      <c r="G8" s="6" t="n">
        <v>580</v>
      </c>
    </row>
    <row r="9">
      <c r="A9" s="4" t="inlineStr">
        <is>
          <t>Consulting fees</t>
        </is>
      </c>
      <c r="B9" s="6" t="n">
        <v>62447</v>
      </c>
      <c r="C9" s="6" t="n">
        <v>61728</v>
      </c>
      <c r="D9" s="6" t="n">
        <v>139387</v>
      </c>
      <c r="E9" s="6" t="n">
        <v>150999</v>
      </c>
      <c r="F9" s="6" t="n">
        <v>278890</v>
      </c>
      <c r="G9" s="6" t="n">
        <v>262902</v>
      </c>
    </row>
    <row r="10">
      <c r="A10" s="4" t="inlineStr">
        <is>
          <t>Distribution expenses</t>
        </is>
      </c>
      <c r="B10" s="6" t="n">
        <v>0</v>
      </c>
      <c r="C10" s="6" t="n">
        <v>19173</v>
      </c>
      <c r="D10" s="6" t="n">
        <v>261</v>
      </c>
      <c r="E10" s="6" t="n">
        <v>35620</v>
      </c>
      <c r="F10" s="6" t="n">
        <v>53786</v>
      </c>
      <c r="G10" s="6" t="n">
        <v>0</v>
      </c>
    </row>
    <row r="11">
      <c r="A11" s="4" t="inlineStr">
        <is>
          <t>General and administrative expenses</t>
        </is>
      </c>
      <c r="B11" s="6" t="n">
        <v>80723</v>
      </c>
      <c r="C11" s="6" t="n">
        <v>132080</v>
      </c>
      <c r="D11" s="6" t="n">
        <v>113503</v>
      </c>
      <c r="E11" s="6" t="n">
        <v>218642</v>
      </c>
      <c r="F11" s="6" t="n">
        <v>396201</v>
      </c>
      <c r="G11" s="6" t="n">
        <v>144819</v>
      </c>
    </row>
    <row r="12">
      <c r="A12" s="4" t="inlineStr">
        <is>
          <t>Research and development costs</t>
        </is>
      </c>
      <c r="B12" s="6" t="n">
        <v>38538</v>
      </c>
      <c r="C12" s="6" t="n">
        <v>95894</v>
      </c>
      <c r="D12" s="6" t="n">
        <v>123675</v>
      </c>
      <c r="E12" s="6" t="n">
        <v>156607</v>
      </c>
      <c r="F12" s="6" t="n">
        <v>393216</v>
      </c>
      <c r="G12" s="6" t="n">
        <v>261907</v>
      </c>
    </row>
    <row r="13">
      <c r="A13" s="4" t="inlineStr">
        <is>
          <t>Total operating expenses</t>
        </is>
      </c>
      <c r="B13" s="6" t="n">
        <v>182340</v>
      </c>
      <c r="C13" s="6" t="n">
        <v>309420</v>
      </c>
      <c r="D13" s="6" t="n">
        <v>378194</v>
      </c>
      <c r="E13" s="6" t="n">
        <v>562681</v>
      </c>
      <c r="F13" s="6" t="n">
        <v>1123939</v>
      </c>
      <c r="G13" s="6" t="n">
        <v>670208</v>
      </c>
    </row>
    <row r="14">
      <c r="A14" s="3" t="inlineStr">
        <is>
          <t>Other items</t>
        </is>
      </c>
    </row>
    <row r="15">
      <c r="A15" s="4" t="inlineStr">
        <is>
          <t>Interest</t>
        </is>
      </c>
      <c r="B15" s="6" t="n">
        <v>-7879</v>
      </c>
      <c r="C15" s="6" t="n">
        <v>-3783</v>
      </c>
      <c r="D15" s="6" t="n">
        <v>-14325</v>
      </c>
      <c r="E15" s="6" t="n">
        <v>-10735</v>
      </c>
      <c r="F15" s="6" t="n">
        <v>-21069</v>
      </c>
      <c r="G15" s="6" t="n">
        <v>-16721</v>
      </c>
    </row>
    <row r="16">
      <c r="A16" s="4" t="inlineStr">
        <is>
          <t>Net loss</t>
        </is>
      </c>
      <c r="B16" s="6" t="n">
        <v>-189336</v>
      </c>
      <c r="C16" s="6" t="n">
        <v>-303488</v>
      </c>
      <c r="D16" s="6" t="n">
        <v>-390538</v>
      </c>
      <c r="E16" s="6" t="n">
        <v>-548775</v>
      </c>
      <c r="F16" s="6" t="n">
        <v>-1092698</v>
      </c>
      <c r="G16" s="6" t="n">
        <v>-905981</v>
      </c>
    </row>
    <row r="17">
      <c r="A17" s="4" t="inlineStr">
        <is>
          <t>Foreign currency translation Income (loss)</t>
        </is>
      </c>
      <c r="B17" s="6" t="n">
        <v>-7227</v>
      </c>
      <c r="C17" s="6" t="n">
        <v>453</v>
      </c>
      <c r="D17" s="6" t="n">
        <v>-64109</v>
      </c>
      <c r="E17" s="6" t="n">
        <v>-6488</v>
      </c>
    </row>
    <row r="18">
      <c r="A18" s="4" t="inlineStr">
        <is>
          <t>Comprehensive loss</t>
        </is>
      </c>
      <c r="B18" s="5" t="n">
        <v>-196563</v>
      </c>
      <c r="C18" s="5" t="n">
        <v>-303035</v>
      </c>
      <c r="D18" s="5" t="n">
        <v>-454647</v>
      </c>
      <c r="E18" s="5" t="n">
        <v>-555263</v>
      </c>
      <c r="F18" s="5" t="n">
        <v>-1069798</v>
      </c>
      <c r="G18" s="5" t="n">
        <v>-892806</v>
      </c>
    </row>
    <row r="19">
      <c r="A19" s="4" t="inlineStr">
        <is>
          <t>Earnings Per Share, Basic and Diluted</t>
        </is>
      </c>
      <c r="B19" s="5" t="n">
        <v>0</v>
      </c>
      <c r="C19" s="8" t="n">
        <v>-0.01</v>
      </c>
      <c r="D19" s="8" t="n">
        <v>-0.01</v>
      </c>
      <c r="E19" s="8" t="n">
        <v>-0.01</v>
      </c>
      <c r="F19" s="8" t="n">
        <v>-0.02</v>
      </c>
      <c r="G19" s="8" t="n">
        <v>-0.02</v>
      </c>
    </row>
    <row r="20">
      <c r="A20" s="4" t="inlineStr">
        <is>
          <t>Weighted Average Number of Shares Outstanding, Basic and Diluted</t>
        </is>
      </c>
      <c r="B20" s="6" t="n">
        <v>59388564</v>
      </c>
      <c r="C20" s="6" t="n">
        <v>55075636</v>
      </c>
      <c r="D20" s="6" t="n">
        <v>58054426</v>
      </c>
      <c r="E20" s="6" t="n">
        <v>51139321</v>
      </c>
      <c r="F20" s="6" t="n">
        <v>53477515</v>
      </c>
      <c r="G20" s="6" t="n">
        <v>44282749</v>
      </c>
    </row>
    <row r="21">
      <c r="A21" s="4" t="inlineStr">
        <is>
          <t>Financing costs</t>
        </is>
      </c>
      <c r="F21" s="5" t="n">
        <v>0</v>
      </c>
      <c r="G21" s="5" t="n">
        <v>-219052</v>
      </c>
    </row>
    <row r="22">
      <c r="A22" s="4" t="inlineStr">
        <is>
          <t>Gain on forgiveness of debt</t>
        </is>
      </c>
      <c r="F22" s="6" t="n">
        <v>68816</v>
      </c>
      <c r="G22" s="6" t="n">
        <v>0</v>
      </c>
    </row>
    <row r="23">
      <c r="A23" s="4" t="inlineStr">
        <is>
          <t>Loss on reacquisition of distribution rights</t>
        </is>
      </c>
      <c r="F23" s="6" t="n">
        <v>-102094</v>
      </c>
      <c r="G23" s="6" t="n">
        <v>0</v>
      </c>
    </row>
    <row r="24">
      <c r="A24" s="4" t="inlineStr">
        <is>
          <t>Unrealized foreign exchange gain (loss)</t>
        </is>
      </c>
      <c r="D24" s="5" t="n">
        <v>-64109</v>
      </c>
      <c r="E24" s="5" t="n">
        <v>-6488</v>
      </c>
      <c r="F24" s="6" t="n">
        <v>22900</v>
      </c>
      <c r="G24" s="6" t="n">
        <v>13175</v>
      </c>
    </row>
    <row r="25">
      <c r="A25" s="4" t="inlineStr">
        <is>
          <t>Sales</t>
        </is>
      </c>
    </row>
    <row r="26">
      <c r="A26" s="3" t="inlineStr">
        <is>
          <t>Revenues</t>
        </is>
      </c>
    </row>
    <row r="27">
      <c r="A27" s="4" t="inlineStr">
        <is>
          <t>Revenues</t>
        </is>
      </c>
      <c r="B27" s="5" t="n">
        <v>1871</v>
      </c>
      <c r="C27" s="5" t="n">
        <v>757</v>
      </c>
      <c r="D27" s="6" t="n">
        <v>3338</v>
      </c>
      <c r="E27" s="6" t="n">
        <v>12100</v>
      </c>
      <c r="F27" s="6" t="n">
        <v>19634</v>
      </c>
      <c r="G27" s="6" t="n">
        <v>0</v>
      </c>
    </row>
    <row r="28">
      <c r="A28" s="4" t="inlineStr">
        <is>
          <t>Distribution rights</t>
        </is>
      </c>
    </row>
    <row r="29">
      <c r="A29" s="3" t="inlineStr">
        <is>
          <t>Revenues</t>
        </is>
      </c>
    </row>
    <row r="30">
      <c r="A30" s="4" t="inlineStr">
        <is>
          <t>Revenues</t>
        </is>
      </c>
      <c r="B30" s="5" t="n">
        <v>0</v>
      </c>
      <c r="C30" s="5" t="n">
        <v>9480</v>
      </c>
      <c r="D30" s="5" t="n">
        <v>0</v>
      </c>
      <c r="E30" s="5" t="n">
        <v>18438</v>
      </c>
      <c r="F30" s="5" t="n">
        <v>76190</v>
      </c>
      <c r="G30" s="5" t="n">
        <v>0</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80" customWidth="1" min="2" max="2"/>
    <col width="80" customWidth="1" min="3" max="3"/>
  </cols>
  <sheetData>
    <row r="1">
      <c r="A1" s="1" t="inlineStr">
        <is>
          <t>Share Capital Disclosure: Schedule of Warrant Activity (Tables)</t>
        </is>
      </c>
      <c r="B1" s="2" t="inlineStr">
        <is>
          <t>6 Months Ended</t>
        </is>
      </c>
      <c r="C1" s="2" t="inlineStr">
        <is>
          <t>12 Months Ended</t>
        </is>
      </c>
    </row>
    <row r="2">
      <c r="B2" s="2" t="inlineStr">
        <is>
          <t>Nov. 30, 2020</t>
        </is>
      </c>
      <c r="C2" s="2" t="inlineStr">
        <is>
          <t>May 31, 2020</t>
        </is>
      </c>
    </row>
    <row r="3">
      <c r="A3" s="3" t="inlineStr">
        <is>
          <t>Tables/Schedules</t>
        </is>
      </c>
    </row>
    <row r="4">
      <c r="A4" s="4" t="inlineStr">
        <is>
          <t>Schedule of Warrant Activity</t>
        </is>
      </c>
      <c r="B4" s="4" t="inlineStr">
        <is>
          <t xml:space="preserve"> Six months ended November 30, 2020 Year ended May 31, 2020 Number of warrants Weighted average exercise price Number of warrants Weighted average exercise price Warrants outstanding, beginning 18,864,605 $ 0.94 20,297,565 $ 0.78 Warrants issued 988,000 $ 0.35/$0.50 6,050,000 $ 0.38 Warrants exercised - $ n/a 7,482,960 $ 0.05 Warrants expired 1,480,000 $ 1.50 - $ n/a Warrants outstanding, ending 18,372,605 $ 0.86 18,864,605 $ 0.94</t>
        </is>
      </c>
      <c r="C4" s="4" t="inlineStr">
        <is>
          <t xml:space="preserve"> Year ended May 31, 2020 Year ended May 31, 2019 Warrants outstanding, beginning 20,297,565 12,814,605 Warrants issued 6,050,000 7,482,960 Warrants exercised 7,482,960 - Warrants outstanding, ending 18,864,605 20,297,565</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80" customWidth="1" min="2" max="2"/>
    <col width="80" customWidth="1" min="3" max="3"/>
  </cols>
  <sheetData>
    <row r="1">
      <c r="A1" s="1" t="inlineStr">
        <is>
          <t>Share Capital Disclosure: Schedule of Warrant Details (Tables)</t>
        </is>
      </c>
      <c r="B1" s="2" t="inlineStr">
        <is>
          <t>6 Months Ended</t>
        </is>
      </c>
      <c r="C1" s="2" t="inlineStr">
        <is>
          <t>12 Months Ended</t>
        </is>
      </c>
    </row>
    <row r="2">
      <c r="B2" s="2" t="inlineStr">
        <is>
          <t>Nov. 30, 2020</t>
        </is>
      </c>
      <c r="C2" s="2" t="inlineStr">
        <is>
          <t>May 31, 2020</t>
        </is>
      </c>
    </row>
    <row r="3">
      <c r="A3" s="3" t="inlineStr">
        <is>
          <t>Tables/Schedules</t>
        </is>
      </c>
    </row>
    <row r="4">
      <c r="A4" s="4" t="inlineStr">
        <is>
          <t>Schedule of Warrant Details</t>
        </is>
      </c>
      <c r="B4" s="4" t="inlineStr">
        <is>
          <t xml:space="preserve"> Number of warrants exercisable Grant date Exercise price 2,000,000 March 3, 2016 $0.75 expiring on March 3, 2021 9,094,605 October 12, 2016 $1.50 expiring on October 12, 2021 240,000 February 7, 2018 $1.50 expiring on February 7, 2021 3,950,000 June 24, 2019 $0.20 expiring on June 24, 2021 100,000 July 22, 2019 $0.20 expiring on July 22, 2021 1,000,000 January 29, 2020 $0.50 expiring on March 12, 2023 1,000,000 January 29, 2020 $1.00 expiring on March 12, 2023 988,000 July 30, 2020 $0.35 during the period from July 30, 2020 to January 30, 2021 $0.50 during the period from January 30, 2021 to July 30, 2022 18,372,605 </t>
        </is>
      </c>
      <c r="C4" s="4" t="inlineStr">
        <is>
          <t xml:space="preserve"> Number of warrants exercisable Grant date Exercise price 2,000,000 March 3, 2016 $0.75 during the period from March 3, 2020 to March 3, 2021 9,094,605 October 12, 2016 $1.25 during the period from October 12, 2019 to October 12, 2020 $1.50 during the period from October 12, 2020 to October 12, 2021 1,480,000 October 12, 2017 $1.50 during the period from October 12, 2019 to October 12, 2020 240,000 February 7, 2018 $1.50 expiring on February 7, 2021 3,950,000 June 24, 2019 $0.20 expiring on June 24, 2021 100,000 July 22, 2019 $0.20 expiring on July 22, 2021 1,000,000 January 29, 2020 $0.50 expiring on March 12, 2023 1,000,000 January 29, 2020 $1.00 expiring on March 12, 2023 18,864,60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Unearned Revenue Disclosure: Changes to Unearned Revenue (Tables)</t>
        </is>
      </c>
      <c r="B1" s="2" t="inlineStr">
        <is>
          <t>12 Months Ended</t>
        </is>
      </c>
    </row>
    <row r="2">
      <c r="B2" s="2" t="inlineStr">
        <is>
          <t>May 31, 2020</t>
        </is>
      </c>
    </row>
    <row r="3">
      <c r="A3" s="3" t="inlineStr">
        <is>
          <t>Tables/Schedules</t>
        </is>
      </c>
    </row>
    <row r="4">
      <c r="A4" s="4" t="inlineStr">
        <is>
          <t>Changes to Unearned Revenue</t>
        </is>
      </c>
      <c r="B4" s="4" t="inlineStr">
        <is>
          <t xml:space="preserve"> May 31, 2020 May 31, 2019 Unearned revenue, beginning of the year $ 307,742 $ 51,585 Deposits on distribution rights 25,000 250,000 Security deposits received from/(refunded to) customers (2,269) 6,806 Security deposits recognized in sales (4,537) - Non-refundable deposit on distribution rights (25,000) - Reacquisition of distribution rights (250,000) - Non-refundable deposits (51,190) - Foreign exchange 254 (649) Unearned revenue, end of the year $ - $ 307,742</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Unearned Revenue Disclosure: Schedule of Loss on Reacquisition of Distribution Rights (Tables)</t>
        </is>
      </c>
      <c r="B1" s="2" t="inlineStr">
        <is>
          <t>12 Months Ended</t>
        </is>
      </c>
    </row>
    <row r="2">
      <c r="B2" s="2" t="inlineStr">
        <is>
          <t>May 31, 2020</t>
        </is>
      </c>
    </row>
    <row r="3">
      <c r="A3" s="3" t="inlineStr">
        <is>
          <t>Tables/Schedules</t>
        </is>
      </c>
    </row>
    <row r="4">
      <c r="A4" s="4" t="inlineStr">
        <is>
          <t>Schedule of Loss on Reacquisition of Distribution Rights</t>
        </is>
      </c>
      <c r="B4" s="4" t="inlineStr">
        <is>
          <t xml:space="preserve"> January 29, 2020 Non-refundable deposit on distribution rights $ 250,000 Less: Fair market value of warrants 352,093 Loss on reacquisition of the distribution rights $ 102,094</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Taxes Disclosure: Schedule of Effective Income Tax Rate Reconciliation (Tables)</t>
        </is>
      </c>
      <c r="B1" s="2" t="inlineStr">
        <is>
          <t>12 Months Ended</t>
        </is>
      </c>
    </row>
    <row r="2">
      <c r="B2" s="2" t="inlineStr">
        <is>
          <t>May 31, 2020</t>
        </is>
      </c>
    </row>
    <row r="3">
      <c r="A3" s="3" t="inlineStr">
        <is>
          <t>Tables/Schedules</t>
        </is>
      </c>
    </row>
    <row r="4">
      <c r="A4" s="4" t="inlineStr">
        <is>
          <t>Schedule of Effective Income Tax Rate Reconciliation</t>
        </is>
      </c>
      <c r="B4" s="4" t="inlineStr">
        <is>
          <t xml:space="preserve"> May 31, 2020 May 31, 2019 Net loss $ (1,092,698) $ (905,981) Statutory tax rate 21% 21% Expected income tax recovery (229,466) (190,256) Permanent differences and other (11,534) 27,256 Effect of foreign exchange (4,000) - Change in valuation allowance 245,000 163,000 Income tax recovery $ -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Taxes Disclosure: Schedule of Deferred Tax Assets and Liabilities (Tables)</t>
        </is>
      </c>
      <c r="B1" s="2" t="inlineStr">
        <is>
          <t>12 Months Ended</t>
        </is>
      </c>
    </row>
    <row r="2">
      <c r="B2" s="2" t="inlineStr">
        <is>
          <t>May 31, 2020</t>
        </is>
      </c>
    </row>
    <row r="3">
      <c r="A3" s="3" t="inlineStr">
        <is>
          <t>Tables/Schedules</t>
        </is>
      </c>
    </row>
    <row r="4">
      <c r="A4" s="4" t="inlineStr">
        <is>
          <t>Schedule of Deferred Tax Assets and Liabilities</t>
        </is>
      </c>
      <c r="B4" s="4" t="inlineStr">
        <is>
          <t xml:space="preserve"> May 31, 2020 May 31, 2019 Deferred income tax assets (liabilities) Losses carried forward $ 1,206,000 $ 961,000 Equipment 72,000 72,000 Less: Valuation allowance 1,278,000 1,033,000 Net deferred income tax assets $ -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58" customWidth="1" min="1" max="1"/>
    <col width="14" customWidth="1" min="2" max="2"/>
    <col width="13" customWidth="1" min="3" max="3"/>
    <col width="13" customWidth="1" min="4" max="4"/>
  </cols>
  <sheetData>
    <row r="1">
      <c r="A1" s="1" t="inlineStr">
        <is>
          <t>Organization and Nature of Operations (Details) - USD ($)</t>
        </is>
      </c>
      <c r="B1" s="2" t="inlineStr">
        <is>
          <t>Nov. 30, 2020</t>
        </is>
      </c>
      <c r="C1" s="2" t="inlineStr">
        <is>
          <t>May 31, 2020</t>
        </is>
      </c>
      <c r="D1" s="2" t="inlineStr">
        <is>
          <t>May 31, 2019</t>
        </is>
      </c>
    </row>
    <row r="2">
      <c r="A2" s="3" t="inlineStr">
        <is>
          <t>Details</t>
        </is>
      </c>
    </row>
    <row r="3">
      <c r="A3" s="4" t="inlineStr">
        <is>
          <t>Accumulated deficit</t>
        </is>
      </c>
      <c r="B3" s="5" t="n">
        <v>8440058</v>
      </c>
      <c r="C3" s="5" t="n">
        <v>8049520</v>
      </c>
      <c r="D3" s="5" t="n">
        <v>695682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s>
  <sheetData>
    <row r="1">
      <c r="A1" s="1" t="inlineStr">
        <is>
          <t>Related Party Transactions Disclosure: Schedule of Amounts Due to Related Parties (Details) - USD ($)</t>
        </is>
      </c>
      <c r="B1" s="2" t="inlineStr">
        <is>
          <t>Nov. 30, 2020</t>
        </is>
      </c>
      <c r="C1" s="2" t="inlineStr">
        <is>
          <t>May 31, 2020</t>
        </is>
      </c>
      <c r="D1" s="2" t="inlineStr">
        <is>
          <t>May 31, 2019</t>
        </is>
      </c>
    </row>
    <row r="2">
      <c r="A2" s="4" t="inlineStr">
        <is>
          <t>Due to related parties</t>
        </is>
      </c>
      <c r="B2" s="5" t="n">
        <v>734237</v>
      </c>
      <c r="C2" s="5" t="n">
        <v>233738</v>
      </c>
      <c r="D2" s="5" t="n">
        <v>383688</v>
      </c>
    </row>
    <row r="3">
      <c r="A3" s="4" t="inlineStr">
        <is>
          <t>Due to the CEO</t>
        </is>
      </c>
    </row>
    <row r="4">
      <c r="A4" s="4" t="inlineStr">
        <is>
          <t>Due to related parties</t>
        </is>
      </c>
      <c r="B4" s="6" t="n">
        <v>109200</v>
      </c>
      <c r="C4" s="6" t="n">
        <v>103200</v>
      </c>
      <c r="D4" s="6" t="n">
        <v>75600</v>
      </c>
    </row>
    <row r="5">
      <c r="A5" s="4" t="inlineStr">
        <is>
          <t>Due to CFO</t>
        </is>
      </c>
    </row>
    <row r="6">
      <c r="A6" s="4" t="inlineStr">
        <is>
          <t>Due to related parties</t>
        </is>
      </c>
      <c r="B6" s="6" t="n">
        <v>7966</v>
      </c>
      <c r="C6" s="6" t="n">
        <v>9533</v>
      </c>
      <c r="D6" s="6" t="n">
        <v>33507</v>
      </c>
    </row>
    <row r="7">
      <c r="A7" s="4" t="inlineStr">
        <is>
          <t>Due to VP of Technology and Operations</t>
        </is>
      </c>
    </row>
    <row r="8">
      <c r="A8" s="4" t="inlineStr">
        <is>
          <t>Due to related parties</t>
        </is>
      </c>
      <c r="B8" s="6" t="n">
        <v>0</v>
      </c>
      <c r="C8" s="6" t="n">
        <v>34219</v>
      </c>
      <c r="D8" s="6" t="n">
        <v>54999</v>
      </c>
    </row>
    <row r="9">
      <c r="A9" s="4" t="inlineStr">
        <is>
          <t>Due from related parties</t>
        </is>
      </c>
      <c r="B9" s="6" t="n">
        <v>3424</v>
      </c>
      <c r="C9" s="6" t="n">
        <v>0</v>
      </c>
    </row>
    <row r="10">
      <c r="A10" s="4" t="inlineStr">
        <is>
          <t>Due to a company controlled by our COO</t>
        </is>
      </c>
    </row>
    <row r="11">
      <c r="A11" s="4" t="inlineStr">
        <is>
          <t>Due to related parties</t>
        </is>
      </c>
      <c r="B11" s="6" t="n">
        <v>618122</v>
      </c>
    </row>
    <row r="12">
      <c r="A12" s="4" t="inlineStr">
        <is>
          <t>Due to major shareholder</t>
        </is>
      </c>
    </row>
    <row r="13">
      <c r="A13" s="4" t="inlineStr">
        <is>
          <t>Due to related parties</t>
        </is>
      </c>
      <c r="B13" s="6" t="n">
        <v>0</v>
      </c>
      <c r="C13" s="6" t="n">
        <v>86786</v>
      </c>
    </row>
    <row r="14">
      <c r="A14" s="4" t="inlineStr">
        <is>
          <t>Due to a company controlled by the COO and a major shareholder</t>
        </is>
      </c>
    </row>
    <row r="15">
      <c r="A15" s="4" t="inlineStr">
        <is>
          <t>Due to related parties</t>
        </is>
      </c>
      <c r="B15" s="6" t="n">
        <v>2250</v>
      </c>
    </row>
    <row r="16">
      <c r="A16" s="4" t="inlineStr">
        <is>
          <t>Due to a company of which the COO is a director of</t>
        </is>
      </c>
    </row>
    <row r="17">
      <c r="A17" s="4" t="inlineStr">
        <is>
          <t>Due to related parties</t>
        </is>
      </c>
      <c r="B17" s="5" t="n">
        <v>123</v>
      </c>
    </row>
    <row r="18">
      <c r="A18" s="4" t="inlineStr">
        <is>
          <t>Due to former Chief Medical Officer</t>
        </is>
      </c>
    </row>
    <row r="19">
      <c r="A19" s="4" t="inlineStr">
        <is>
          <t>Due to related parties</t>
        </is>
      </c>
      <c r="D19" s="6" t="n">
        <v>81059</v>
      </c>
    </row>
    <row r="20">
      <c r="A20" s="4" t="inlineStr">
        <is>
          <t>Due to the former CEO and director</t>
        </is>
      </c>
    </row>
    <row r="21">
      <c r="A21" s="4" t="inlineStr">
        <is>
          <t>Due to related parties</t>
        </is>
      </c>
      <c r="D21" s="6" t="n">
        <v>51746</v>
      </c>
    </row>
    <row r="22">
      <c r="A22" s="4" t="inlineStr">
        <is>
          <t>Due to the former VP, Corporate Strategy and 10% shareholder</t>
        </is>
      </c>
    </row>
    <row r="23">
      <c r="A23" s="4" t="inlineStr">
        <is>
          <t>Due to related parties</t>
        </is>
      </c>
      <c r="C23" s="5" t="n">
        <v>86786</v>
      </c>
      <c r="D23" s="5" t="n">
        <v>8677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3" customWidth="1" min="5" max="5"/>
  </cols>
  <sheetData>
    <row r="1">
      <c r="A1" s="1" t="inlineStr">
        <is>
          <t>Related Party Transactions Disclosure: Schedule of Transactions with Related Parties (Details) - USD ($)</t>
        </is>
      </c>
      <c r="B1" s="2" t="inlineStr">
        <is>
          <t>6 Months Ended</t>
        </is>
      </c>
      <c r="D1" s="2" t="inlineStr">
        <is>
          <t>12 Months Ended</t>
        </is>
      </c>
    </row>
    <row r="2">
      <c r="B2" s="2" t="inlineStr">
        <is>
          <t>Nov. 30, 2020</t>
        </is>
      </c>
      <c r="C2" s="2" t="inlineStr">
        <is>
          <t>Nov. 30, 2019</t>
        </is>
      </c>
      <c r="D2" s="2" t="inlineStr">
        <is>
          <t>May 31, 2020</t>
        </is>
      </c>
      <c r="E2" s="2" t="inlineStr">
        <is>
          <t>May 31, 2019</t>
        </is>
      </c>
    </row>
    <row r="3">
      <c r="A3" s="4" t="inlineStr">
        <is>
          <t>Transactions with related parties</t>
        </is>
      </c>
      <c r="B3" s="5" t="n">
        <v>119268</v>
      </c>
      <c r="C3" s="5" t="n">
        <v>50193</v>
      </c>
      <c r="D3" s="5" t="n">
        <v>93314</v>
      </c>
      <c r="E3" s="5" t="n">
        <v>353826</v>
      </c>
    </row>
    <row r="4">
      <c r="A4" s="4" t="inlineStr">
        <is>
          <t>Management fees incurred the CEO</t>
        </is>
      </c>
    </row>
    <row r="5">
      <c r="A5" s="4" t="inlineStr">
        <is>
          <t>Transactions with related parties</t>
        </is>
      </c>
      <c r="B5" s="6" t="n">
        <v>6000</v>
      </c>
      <c r="C5" s="6" t="n">
        <v>21600</v>
      </c>
      <c r="D5" s="6" t="n">
        <v>27600</v>
      </c>
      <c r="E5" s="6" t="n">
        <v>43200</v>
      </c>
    </row>
    <row r="6">
      <c r="A6" s="4" t="inlineStr">
        <is>
          <t>Management fees incurred to the CFO</t>
        </is>
      </c>
    </row>
    <row r="7">
      <c r="A7" s="4" t="inlineStr">
        <is>
          <t>Transactions with related parties</t>
        </is>
      </c>
      <c r="B7" s="6" t="n">
        <v>13500</v>
      </c>
      <c r="C7" s="6" t="n">
        <v>6000</v>
      </c>
      <c r="D7" s="6" t="n">
        <v>12000</v>
      </c>
      <c r="E7" s="6" t="n">
        <v>12000</v>
      </c>
    </row>
    <row r="8">
      <c r="A8" s="4" t="inlineStr">
        <is>
          <t>Consulting fees incurred to the VP of Technology and Operations</t>
        </is>
      </c>
    </row>
    <row r="9">
      <c r="A9" s="4" t="inlineStr">
        <is>
          <t>Transactions with related parties</t>
        </is>
      </c>
      <c r="B9" s="6" t="n">
        <v>22337</v>
      </c>
      <c r="C9" s="5" t="n">
        <v>22593</v>
      </c>
      <c r="D9" s="6" t="n">
        <v>45291</v>
      </c>
      <c r="E9" s="6" t="n">
        <v>49336</v>
      </c>
    </row>
    <row r="10">
      <c r="A10" s="4" t="inlineStr">
        <is>
          <t>Consulting fees incurred to a company controlled by our COO</t>
        </is>
      </c>
    </row>
    <row r="11">
      <c r="A11" s="4" t="inlineStr">
        <is>
          <t>Transactions with related parties</t>
        </is>
      </c>
      <c r="B11" s="6" t="n">
        <v>77378</v>
      </c>
    </row>
    <row r="12">
      <c r="A12" s="4" t="inlineStr">
        <is>
          <t>Royalty incurred to the company of which the COO is a director of</t>
        </is>
      </c>
    </row>
    <row r="13">
      <c r="A13" s="4" t="inlineStr">
        <is>
          <t>Transactions with related parties</t>
        </is>
      </c>
      <c r="B13" s="5" t="n">
        <v>53</v>
      </c>
    </row>
    <row r="14">
      <c r="A14" s="4" t="inlineStr">
        <is>
          <t>Interest accrued on shareholder loans</t>
        </is>
      </c>
    </row>
    <row r="15">
      <c r="A15" s="4" t="inlineStr">
        <is>
          <t>Transactions with related parties</t>
        </is>
      </c>
      <c r="D15" s="6" t="n">
        <v>8423</v>
      </c>
      <c r="E15" s="6" t="n">
        <v>15312</v>
      </c>
    </row>
    <row r="16">
      <c r="A16" s="4" t="inlineStr">
        <is>
          <t>Financing expenses incurred with major shareholder</t>
        </is>
      </c>
    </row>
    <row r="17">
      <c r="A17" s="4" t="inlineStr">
        <is>
          <t>Transactions with related parties</t>
        </is>
      </c>
      <c r="D17" s="5" t="n">
        <v>0</v>
      </c>
      <c r="E17" s="5" t="n">
        <v>233978</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 width="16" customWidth="1" min="6" max="6"/>
    <col width="13" customWidth="1" min="7" max="7"/>
  </cols>
  <sheetData>
    <row r="1">
      <c r="A1" s="1" t="inlineStr">
        <is>
          <t>Inventory Disclosure (Details) - USD ($)</t>
        </is>
      </c>
      <c r="B1" s="2" t="inlineStr">
        <is>
          <t>3 Months Ended</t>
        </is>
      </c>
      <c r="D1" s="2" t="inlineStr">
        <is>
          <t>6 Months Ended</t>
        </is>
      </c>
      <c r="F1" s="2" t="inlineStr">
        <is>
          <t>12 Months Ended</t>
        </is>
      </c>
    </row>
    <row r="2">
      <c r="B2" s="2" t="inlineStr">
        <is>
          <t>Nov. 30, 2020</t>
        </is>
      </c>
      <c r="C2" s="2" t="inlineStr">
        <is>
          <t>Nov. 30, 2019</t>
        </is>
      </c>
      <c r="D2" s="2" t="inlineStr">
        <is>
          <t>Nov. 30, 2020</t>
        </is>
      </c>
      <c r="E2" s="2" t="inlineStr">
        <is>
          <t>Nov. 30, 2019</t>
        </is>
      </c>
      <c r="F2" s="2" t="inlineStr">
        <is>
          <t>May 31, 2020</t>
        </is>
      </c>
      <c r="G2" s="2" t="inlineStr">
        <is>
          <t>May 31, 2019</t>
        </is>
      </c>
    </row>
    <row r="3">
      <c r="A3" s="4" t="inlineStr">
        <is>
          <t>Inventory</t>
        </is>
      </c>
      <c r="B3" s="5" t="n">
        <v>53051</v>
      </c>
      <c r="D3" s="5" t="n">
        <v>53051</v>
      </c>
      <c r="F3" s="5" t="n">
        <v>51886</v>
      </c>
      <c r="G3" s="5" t="n">
        <v>73201</v>
      </c>
    </row>
    <row r="4">
      <c r="A4" s="4" t="inlineStr">
        <is>
          <t>Research and development costs</t>
        </is>
      </c>
      <c r="B4" s="6" t="n">
        <v>38538</v>
      </c>
      <c r="C4" s="5" t="n">
        <v>95894</v>
      </c>
      <c r="D4" s="6" t="n">
        <v>123675</v>
      </c>
      <c r="E4" s="5" t="n">
        <v>156607</v>
      </c>
      <c r="F4" s="6" t="n">
        <v>393216</v>
      </c>
      <c r="G4" s="6" t="n">
        <v>261907</v>
      </c>
    </row>
    <row r="5">
      <c r="A5" s="4" t="inlineStr">
        <is>
          <t>General and administrative expenses</t>
        </is>
      </c>
      <c r="B5" s="6" t="n">
        <v>80723</v>
      </c>
      <c r="C5" s="5" t="n">
        <v>132080</v>
      </c>
      <c r="D5" s="6" t="n">
        <v>113503</v>
      </c>
      <c r="E5" s="5" t="n">
        <v>218642</v>
      </c>
      <c r="F5" s="6" t="n">
        <v>396201</v>
      </c>
      <c r="G5" s="6" t="n">
        <v>144819</v>
      </c>
    </row>
    <row r="6">
      <c r="A6" s="4" t="inlineStr">
        <is>
          <t>Devices held for resale</t>
        </is>
      </c>
    </row>
    <row r="7">
      <c r="A7" s="4" t="inlineStr">
        <is>
          <t>Inventory</t>
        </is>
      </c>
      <c r="B7" s="6" t="n">
        <v>29290</v>
      </c>
      <c r="D7" s="6" t="n">
        <v>29290</v>
      </c>
      <c r="F7" s="6" t="n">
        <v>29405</v>
      </c>
      <c r="G7" s="6" t="n">
        <v>24505</v>
      </c>
    </row>
    <row r="8">
      <c r="A8" s="4" t="inlineStr">
        <is>
          <t>Work in progress, including unfinished eBalance devices and supplies</t>
        </is>
      </c>
    </row>
    <row r="9">
      <c r="A9" s="4" t="inlineStr">
        <is>
          <t>Inventory</t>
        </is>
      </c>
      <c r="B9" s="5" t="n">
        <v>23761</v>
      </c>
      <c r="D9" s="5" t="n">
        <v>23761</v>
      </c>
      <c r="F9" s="6" t="n">
        <v>22481</v>
      </c>
      <c r="G9" s="5" t="n">
        <v>48696</v>
      </c>
    </row>
    <row r="10">
      <c r="A10" s="4" t="inlineStr">
        <is>
          <t>eBalance Devices</t>
        </is>
      </c>
    </row>
    <row r="11">
      <c r="A11" s="4" t="inlineStr">
        <is>
          <t>Research and development costs</t>
        </is>
      </c>
      <c r="F11" s="6" t="n">
        <v>3897</v>
      </c>
    </row>
    <row r="12">
      <c r="A12" s="4" t="inlineStr">
        <is>
          <t>General and administrative expenses</t>
        </is>
      </c>
      <c r="F12" s="5" t="n">
        <v>12266</v>
      </c>
    </row>
  </sheetData>
  <mergeCells count="4">
    <mergeCell ref="A1:A2"/>
    <mergeCell ref="B1:C1"/>
    <mergeCell ref="D1:E1"/>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46" customWidth="1" min="1" max="1"/>
    <col width="13" customWidth="1" min="2" max="2"/>
    <col width="27" customWidth="1" min="3" max="3"/>
    <col width="27" customWidth="1" min="4" max="4"/>
    <col width="13" customWidth="1" min="5" max="5"/>
    <col width="18" customWidth="1" min="6" max="6"/>
    <col width="28" customWidth="1" min="7" max="7"/>
    <col width="13" customWidth="1" min="8" max="8"/>
    <col width="19" customWidth="1" min="9" max="9"/>
  </cols>
  <sheetData>
    <row r="1">
      <c r="A1" s="1" t="inlineStr">
        <is>
          <t>STATEMENT OF STOCKHOLDERS' DEFICIT - USD ($)</t>
        </is>
      </c>
      <c r="B1" s="2" t="inlineStr">
        <is>
          <t>Common Stock</t>
        </is>
      </c>
      <c r="C1" s="2" t="inlineStr">
        <is>
          <t>Obligation to Issue Shares</t>
        </is>
      </c>
      <c r="D1" s="2" t="inlineStr">
        <is>
          <t>Additional Paid-in Capital</t>
        </is>
      </c>
      <c r="E1" s="2" t="inlineStr">
        <is>
          <t>Reserves</t>
        </is>
      </c>
      <c r="F1" s="2" t="inlineStr">
        <is>
          <t>Retained Earnings</t>
        </is>
      </c>
      <c r="G1" s="2" t="inlineStr">
        <is>
          <t>AOCI Attributable to Parent</t>
        </is>
      </c>
      <c r="H1" s="2" t="inlineStr">
        <is>
          <t>Total</t>
        </is>
      </c>
      <c r="I1" s="2" t="inlineStr">
        <is>
          <t>Equity Obligations</t>
        </is>
      </c>
    </row>
    <row r="2">
      <c r="A2" s="4" t="inlineStr">
        <is>
          <t>Equity Balance at May. 31, 2018</t>
        </is>
      </c>
      <c r="B2" s="5" t="n">
        <v>44283</v>
      </c>
      <c r="D2" s="5" t="n">
        <v>4916201</v>
      </c>
      <c r="E2" s="5" t="n">
        <v>14400</v>
      </c>
      <c r="F2" s="5" t="n">
        <v>-6050841</v>
      </c>
      <c r="G2" s="5" t="n">
        <v>2539</v>
      </c>
      <c r="H2" s="5" t="n">
        <v>-1073418</v>
      </c>
      <c r="I2" s="5" t="n">
        <v>0</v>
      </c>
    </row>
    <row r="3">
      <c r="A3" s="4" t="inlineStr">
        <is>
          <t>Equity Balance, Shares at May. 31, 2018</t>
        </is>
      </c>
      <c r="B3" s="6" t="n">
        <v>44282749</v>
      </c>
    </row>
    <row r="4">
      <c r="A4" s="4" t="inlineStr">
        <is>
          <t>Warrants issued, value</t>
        </is>
      </c>
      <c r="B4" s="5" t="n">
        <v>0</v>
      </c>
      <c r="D4" s="6" t="n">
        <v>193665</v>
      </c>
      <c r="E4" s="6" t="n">
        <v>0</v>
      </c>
      <c r="F4" s="6" t="n">
        <v>0</v>
      </c>
      <c r="G4" s="6" t="n">
        <v>0</v>
      </c>
      <c r="H4" s="6" t="n">
        <v>193665</v>
      </c>
      <c r="I4" s="6" t="n">
        <v>0</v>
      </c>
    </row>
    <row r="5">
      <c r="A5" s="4" t="inlineStr">
        <is>
          <t>Net income (loss) for the period</t>
        </is>
      </c>
      <c r="B5" s="6" t="n">
        <v>0</v>
      </c>
      <c r="D5" s="6" t="n">
        <v>0</v>
      </c>
      <c r="E5" s="6" t="n">
        <v>0</v>
      </c>
      <c r="F5" s="6" t="n">
        <v>-905981</v>
      </c>
      <c r="G5" s="6" t="n">
        <v>0</v>
      </c>
      <c r="H5" s="6" t="n">
        <v>-905981</v>
      </c>
      <c r="I5" s="6" t="n">
        <v>0</v>
      </c>
    </row>
    <row r="6">
      <c r="A6" s="4" t="inlineStr">
        <is>
          <t>Translation to reporting currency</t>
        </is>
      </c>
      <c r="B6" s="5" t="n">
        <v>0</v>
      </c>
      <c r="D6" s="6" t="n">
        <v>0</v>
      </c>
      <c r="E6" s="6" t="n">
        <v>0</v>
      </c>
      <c r="F6" s="6" t="n">
        <v>0</v>
      </c>
      <c r="G6" s="6" t="n">
        <v>13175</v>
      </c>
      <c r="H6" s="6" t="n">
        <v>13175</v>
      </c>
      <c r="I6" s="6" t="n">
        <v>0</v>
      </c>
    </row>
    <row r="7">
      <c r="A7" s="4" t="inlineStr">
        <is>
          <t>Equity Balance, Shares at May. 31, 2019</t>
        </is>
      </c>
      <c r="B7" s="6" t="n">
        <v>44282749</v>
      </c>
    </row>
    <row r="8">
      <c r="A8" s="4" t="inlineStr">
        <is>
          <t>Equity Balance at May. 31, 2019</t>
        </is>
      </c>
      <c r="B8" s="5" t="n">
        <v>44283</v>
      </c>
      <c r="C8" s="5" t="n">
        <v>0</v>
      </c>
      <c r="D8" s="6" t="n">
        <v>5109866</v>
      </c>
      <c r="E8" s="6" t="n">
        <v>14400</v>
      </c>
      <c r="F8" s="6" t="n">
        <v>-6956822</v>
      </c>
      <c r="G8" s="6" t="n">
        <v>15714</v>
      </c>
      <c r="H8" s="6" t="n">
        <v>-1772559</v>
      </c>
      <c r="I8" s="6" t="n">
        <v>0</v>
      </c>
    </row>
    <row r="9">
      <c r="A9" s="4" t="inlineStr">
        <is>
          <t>Stock issued for cash, value</t>
        </is>
      </c>
      <c r="B9" s="5" t="n">
        <v>4050</v>
      </c>
      <c r="C9" s="6" t="n">
        <v>0</v>
      </c>
      <c r="D9" s="6" t="n">
        <v>481950</v>
      </c>
      <c r="E9" s="6" t="n">
        <v>0</v>
      </c>
      <c r="F9" s="6" t="n">
        <v>0</v>
      </c>
      <c r="G9" s="6" t="n">
        <v>0</v>
      </c>
      <c r="H9" s="6" t="n">
        <v>486000</v>
      </c>
    </row>
    <row r="10">
      <c r="A10" s="4" t="inlineStr">
        <is>
          <t>Stock issued for cash, shares</t>
        </is>
      </c>
      <c r="B10" s="6" t="n">
        <v>4050000</v>
      </c>
    </row>
    <row r="11">
      <c r="A11" s="4" t="inlineStr">
        <is>
          <t>Shares issued on exercise of warrants, value</t>
        </is>
      </c>
      <c r="B11" s="5" t="n">
        <v>7483</v>
      </c>
      <c r="C11" s="6" t="n">
        <v>-374148</v>
      </c>
      <c r="D11" s="6" t="n">
        <v>366665</v>
      </c>
      <c r="E11" s="6" t="n">
        <v>0</v>
      </c>
      <c r="F11" s="6" t="n">
        <v>0</v>
      </c>
      <c r="G11" s="6" t="n">
        <v>0</v>
      </c>
      <c r="H11" s="6" t="n">
        <v>0</v>
      </c>
    </row>
    <row r="12">
      <c r="A12" s="4" t="inlineStr">
        <is>
          <t>Shares issued on exercise of warrants, shares</t>
        </is>
      </c>
      <c r="B12" s="6" t="n">
        <v>7482960</v>
      </c>
    </row>
    <row r="13">
      <c r="A13" s="4" t="inlineStr">
        <is>
          <t>Net income (loss) for the period</t>
        </is>
      </c>
      <c r="B13" s="5" t="n">
        <v>0</v>
      </c>
      <c r="C13" s="6" t="n">
        <v>0</v>
      </c>
      <c r="D13" s="6" t="n">
        <v>0</v>
      </c>
      <c r="E13" s="6" t="n">
        <v>0</v>
      </c>
      <c r="F13" s="6" t="n">
        <v>-548775</v>
      </c>
      <c r="G13" s="6" t="n">
        <v>0</v>
      </c>
      <c r="H13" s="6" t="n">
        <v>-548775</v>
      </c>
    </row>
    <row r="14">
      <c r="A14" s="4" t="inlineStr">
        <is>
          <t>Translation to reporting currency</t>
        </is>
      </c>
      <c r="B14" s="5" t="n">
        <v>0</v>
      </c>
      <c r="C14" s="6" t="n">
        <v>0</v>
      </c>
      <c r="D14" s="6" t="n">
        <v>0</v>
      </c>
      <c r="E14" s="6" t="n">
        <v>0</v>
      </c>
      <c r="F14" s="6" t="n">
        <v>0</v>
      </c>
      <c r="G14" s="6" t="n">
        <v>-6488</v>
      </c>
      <c r="H14" s="6" t="n">
        <v>-6488</v>
      </c>
    </row>
    <row r="15">
      <c r="A15" s="4" t="inlineStr">
        <is>
          <t>Equity Balance, Shares at Nov. 30, 2019</t>
        </is>
      </c>
      <c r="B15" s="6" t="n">
        <v>55815709</v>
      </c>
    </row>
    <row r="16">
      <c r="A16" s="4" t="inlineStr">
        <is>
          <t>Equity Balance at Nov. 30, 2019</t>
        </is>
      </c>
      <c r="B16" s="5" t="n">
        <v>55816</v>
      </c>
      <c r="C16" s="6" t="n">
        <v>0</v>
      </c>
      <c r="D16" s="6" t="n">
        <v>5958481</v>
      </c>
      <c r="E16" s="6" t="n">
        <v>14400</v>
      </c>
      <c r="F16" s="6" t="n">
        <v>-7505597</v>
      </c>
      <c r="G16" s="6" t="n">
        <v>9226</v>
      </c>
      <c r="H16" s="6" t="n">
        <v>-1467674</v>
      </c>
    </row>
    <row r="17">
      <c r="A17" s="4" t="inlineStr">
        <is>
          <t>Equity Balance at May. 31, 2019</t>
        </is>
      </c>
      <c r="B17" s="5" t="n">
        <v>44283</v>
      </c>
      <c r="C17" s="6" t="n">
        <v>0</v>
      </c>
      <c r="D17" s="6" t="n">
        <v>5109866</v>
      </c>
      <c r="E17" s="6" t="n">
        <v>14400</v>
      </c>
      <c r="F17" s="6" t="n">
        <v>-6956822</v>
      </c>
      <c r="G17" s="6" t="n">
        <v>15714</v>
      </c>
      <c r="H17" s="6" t="n">
        <v>-1772559</v>
      </c>
      <c r="I17" s="6" t="n">
        <v>0</v>
      </c>
    </row>
    <row r="18">
      <c r="A18" s="4" t="inlineStr">
        <is>
          <t>Equity Balance, Shares at May. 31, 2019</t>
        </is>
      </c>
      <c r="B18" s="6" t="n">
        <v>44282749</v>
      </c>
    </row>
    <row r="19">
      <c r="A19" s="4" t="inlineStr">
        <is>
          <t>Stock issued for cash, value</t>
        </is>
      </c>
      <c r="B19" s="5" t="n">
        <v>4050</v>
      </c>
      <c r="D19" s="6" t="n">
        <v>481950</v>
      </c>
      <c r="E19" s="6" t="n">
        <v>0</v>
      </c>
      <c r="F19" s="6" t="n">
        <v>0</v>
      </c>
      <c r="G19" s="6" t="n">
        <v>0</v>
      </c>
      <c r="H19" s="6" t="n">
        <v>486000</v>
      </c>
      <c r="I19" s="6" t="n">
        <v>0</v>
      </c>
    </row>
    <row r="20">
      <c r="A20" s="4" t="inlineStr">
        <is>
          <t>Stock issued for cash, shares</t>
        </is>
      </c>
      <c r="B20" s="6" t="n">
        <v>4050000</v>
      </c>
    </row>
    <row r="21">
      <c r="A21" s="4" t="inlineStr">
        <is>
          <t>Shares issued on exercise of warrants, value</t>
        </is>
      </c>
      <c r="B21" s="5" t="n">
        <v>7483</v>
      </c>
      <c r="D21" s="6" t="n">
        <v>366665</v>
      </c>
      <c r="E21" s="6" t="n">
        <v>0</v>
      </c>
      <c r="F21" s="6" t="n">
        <v>0</v>
      </c>
      <c r="G21" s="6" t="n">
        <v>0</v>
      </c>
      <c r="H21" s="6" t="n">
        <v>374148</v>
      </c>
      <c r="I21" s="6" t="n">
        <v>0</v>
      </c>
    </row>
    <row r="22">
      <c r="A22" s="4" t="inlineStr">
        <is>
          <t>Shares issued on exercise of warrants, shares</t>
        </is>
      </c>
      <c r="B22" s="6" t="n">
        <v>7482960</v>
      </c>
    </row>
    <row r="23">
      <c r="A23" s="4" t="inlineStr">
        <is>
          <t>Warrants issued, value</t>
        </is>
      </c>
      <c r="B23" s="5" t="n">
        <v>0</v>
      </c>
      <c r="D23" s="6" t="n">
        <v>0</v>
      </c>
      <c r="E23" s="6" t="n">
        <v>352093</v>
      </c>
      <c r="F23" s="6" t="n">
        <v>0</v>
      </c>
      <c r="G23" s="6" t="n">
        <v>0</v>
      </c>
      <c r="H23" s="6" t="n">
        <v>352093</v>
      </c>
      <c r="I23" s="6" t="n">
        <v>0</v>
      </c>
    </row>
    <row r="24">
      <c r="A24" s="4" t="inlineStr">
        <is>
          <t>Stock issued for services, value</t>
        </is>
      </c>
      <c r="B24" s="5" t="n">
        <v>100</v>
      </c>
      <c r="D24" s="6" t="n">
        <v>21900</v>
      </c>
      <c r="E24" s="6" t="n">
        <v>0</v>
      </c>
      <c r="F24" s="6" t="n">
        <v>0</v>
      </c>
      <c r="G24" s="6" t="n">
        <v>0</v>
      </c>
      <c r="H24" s="6" t="n">
        <v>22000</v>
      </c>
      <c r="I24" s="6" t="n">
        <v>0</v>
      </c>
    </row>
    <row r="25">
      <c r="A25" s="4" t="inlineStr">
        <is>
          <t>Stock issued for services, shares</t>
        </is>
      </c>
      <c r="B25" s="6" t="n">
        <v>100000</v>
      </c>
    </row>
    <row r="26">
      <c r="A26" s="4" t="inlineStr">
        <is>
          <t>Equity obligation, shares to be issued</t>
        </is>
      </c>
      <c r="B26" s="5" t="n">
        <v>0</v>
      </c>
      <c r="D26" s="6" t="n">
        <v>0</v>
      </c>
      <c r="E26" s="6" t="n">
        <v>0</v>
      </c>
      <c r="F26" s="6" t="n">
        <v>0</v>
      </c>
      <c r="G26" s="6" t="n">
        <v>0</v>
      </c>
      <c r="H26" s="6" t="n">
        <v>80000</v>
      </c>
      <c r="I26" s="6" t="n">
        <v>80000</v>
      </c>
    </row>
    <row r="27">
      <c r="A27" s="4" t="inlineStr">
        <is>
          <t>Cash received from short sell fees</t>
        </is>
      </c>
      <c r="B27" s="6" t="n">
        <v>0</v>
      </c>
      <c r="D27" s="6" t="n">
        <v>7772</v>
      </c>
      <c r="E27" s="6" t="n">
        <v>0</v>
      </c>
      <c r="F27" s="6" t="n">
        <v>0</v>
      </c>
      <c r="G27" s="6" t="n">
        <v>0</v>
      </c>
      <c r="H27" s="6" t="n">
        <v>7772</v>
      </c>
      <c r="I27" s="6" t="n">
        <v>0</v>
      </c>
    </row>
    <row r="28">
      <c r="A28" s="4" t="inlineStr">
        <is>
          <t>Net income (loss) for the period</t>
        </is>
      </c>
      <c r="B28" s="6" t="n">
        <v>0</v>
      </c>
      <c r="D28" s="6" t="n">
        <v>0</v>
      </c>
      <c r="E28" s="6" t="n">
        <v>0</v>
      </c>
      <c r="F28" s="6" t="n">
        <v>-1092698</v>
      </c>
      <c r="G28" s="6" t="n">
        <v>0</v>
      </c>
      <c r="H28" s="6" t="n">
        <v>-1092698</v>
      </c>
      <c r="I28" s="6" t="n">
        <v>0</v>
      </c>
    </row>
    <row r="29">
      <c r="A29" s="4" t="inlineStr">
        <is>
          <t>Translation to reporting currency</t>
        </is>
      </c>
      <c r="B29" s="5" t="n">
        <v>0</v>
      </c>
      <c r="D29" s="6" t="n">
        <v>0</v>
      </c>
      <c r="E29" s="6" t="n">
        <v>0</v>
      </c>
      <c r="F29" s="6" t="n">
        <v>0</v>
      </c>
      <c r="G29" s="6" t="n">
        <v>22900</v>
      </c>
      <c r="H29" s="6" t="n">
        <v>22900</v>
      </c>
      <c r="I29" s="6" t="n">
        <v>0</v>
      </c>
    </row>
    <row r="30">
      <c r="A30" s="4" t="inlineStr">
        <is>
          <t>Equity Balance, Shares at May. 31, 2020</t>
        </is>
      </c>
      <c r="B30" s="6" t="n">
        <v>55915709</v>
      </c>
    </row>
    <row r="31">
      <c r="A31" s="4" t="inlineStr">
        <is>
          <t>Equity Balance at May. 31, 2020</t>
        </is>
      </c>
      <c r="B31" s="5" t="n">
        <v>55916</v>
      </c>
      <c r="C31" s="6" t="n">
        <v>80000</v>
      </c>
      <c r="D31" s="6" t="n">
        <v>5988153</v>
      </c>
      <c r="E31" s="6" t="n">
        <v>366493</v>
      </c>
      <c r="F31" s="6" t="n">
        <v>-8049520</v>
      </c>
      <c r="G31" s="6" t="n">
        <v>38614</v>
      </c>
      <c r="H31" s="6" t="n">
        <v>-1520344</v>
      </c>
      <c r="I31" s="5" t="n">
        <v>80000</v>
      </c>
    </row>
    <row r="32">
      <c r="A32" s="4" t="inlineStr">
        <is>
          <t>Stock issued for cash, value</t>
        </is>
      </c>
      <c r="B32" s="5" t="n">
        <v>988</v>
      </c>
      <c r="C32" s="6" t="n">
        <v>-80000</v>
      </c>
      <c r="D32" s="6" t="n">
        <v>246012</v>
      </c>
      <c r="E32" s="6" t="n">
        <v>0</v>
      </c>
      <c r="F32" s="6" t="n">
        <v>0</v>
      </c>
      <c r="G32" s="6" t="n">
        <v>0</v>
      </c>
      <c r="H32" s="6" t="n">
        <v>167000</v>
      </c>
    </row>
    <row r="33">
      <c r="A33" s="4" t="inlineStr">
        <is>
          <t>Stock issued for cash, shares</t>
        </is>
      </c>
      <c r="B33" s="6" t="n">
        <v>988000</v>
      </c>
    </row>
    <row r="34">
      <c r="A34" s="4" t="inlineStr">
        <is>
          <t>Shares issued on exercise of options, value</t>
        </is>
      </c>
      <c r="B34" s="5" t="n">
        <v>2485</v>
      </c>
      <c r="C34" s="6" t="n">
        <v>0</v>
      </c>
      <c r="D34" s="6" t="n">
        <v>121758</v>
      </c>
      <c r="E34" s="6" t="n">
        <v>0</v>
      </c>
      <c r="F34" s="6" t="n">
        <v>0</v>
      </c>
      <c r="G34" s="6" t="n">
        <v>0</v>
      </c>
      <c r="H34" s="6" t="n">
        <v>124243</v>
      </c>
    </row>
    <row r="35">
      <c r="A35" s="4" t="inlineStr">
        <is>
          <t>Shares issued on exercise of options, shares</t>
        </is>
      </c>
      <c r="B35" s="6" t="n">
        <v>2484855</v>
      </c>
    </row>
    <row r="36">
      <c r="A36" s="4" t="inlineStr">
        <is>
          <t>Net income (loss) for the period</t>
        </is>
      </c>
      <c r="B36" s="5" t="n">
        <v>0</v>
      </c>
      <c r="C36" s="6" t="n">
        <v>0</v>
      </c>
      <c r="D36" s="6" t="n">
        <v>0</v>
      </c>
      <c r="E36" s="6" t="n">
        <v>0</v>
      </c>
      <c r="F36" s="6" t="n">
        <v>-390538</v>
      </c>
      <c r="G36" s="6" t="n">
        <v>0</v>
      </c>
      <c r="H36" s="6" t="n">
        <v>-390538</v>
      </c>
    </row>
    <row r="37">
      <c r="A37" s="4" t="inlineStr">
        <is>
          <t>Translation to reporting currency</t>
        </is>
      </c>
      <c r="B37" s="5" t="n">
        <v>0</v>
      </c>
      <c r="C37" s="6" t="n">
        <v>0</v>
      </c>
      <c r="D37" s="6" t="n">
        <v>0</v>
      </c>
      <c r="E37" s="6" t="n">
        <v>0</v>
      </c>
      <c r="F37" s="6" t="n">
        <v>0</v>
      </c>
      <c r="G37" s="6" t="n">
        <v>-64109</v>
      </c>
      <c r="H37" s="6" t="n">
        <v>-64109</v>
      </c>
    </row>
    <row r="38">
      <c r="A38" s="4" t="inlineStr">
        <is>
          <t>Equity Balance, Shares at Nov. 30, 2020</t>
        </is>
      </c>
      <c r="B38" s="6" t="n">
        <v>59388564</v>
      </c>
    </row>
    <row r="39">
      <c r="A39" s="4" t="inlineStr">
        <is>
          <t>Equity Balance at Nov. 30, 2020</t>
        </is>
      </c>
      <c r="B39" s="5" t="n">
        <v>59389</v>
      </c>
      <c r="C39" s="5" t="n">
        <v>0</v>
      </c>
      <c r="D39" s="5" t="n">
        <v>6355923</v>
      </c>
      <c r="E39" s="5" t="n">
        <v>366493</v>
      </c>
      <c r="F39" s="5" t="n">
        <v>-8440058</v>
      </c>
      <c r="G39" s="5" t="n">
        <v>-25495</v>
      </c>
      <c r="H39" s="5" t="n">
        <v>-168374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2" customWidth="1" min="1" max="1"/>
    <col width="14" customWidth="1" min="2" max="2"/>
    <col width="13" customWidth="1" min="3" max="3"/>
    <col width="13" customWidth="1" min="4" max="4"/>
  </cols>
  <sheetData>
    <row r="1">
      <c r="A1" s="1" t="inlineStr">
        <is>
          <t>Other Current Assets Disclosure (Details) - USD ($)</t>
        </is>
      </c>
      <c r="B1" s="2" t="inlineStr">
        <is>
          <t>Nov. 30, 2020</t>
        </is>
      </c>
      <c r="C1" s="2" t="inlineStr">
        <is>
          <t>May 31, 2020</t>
        </is>
      </c>
      <c r="D1" s="2" t="inlineStr">
        <is>
          <t>May 31, 2019</t>
        </is>
      </c>
    </row>
    <row r="2">
      <c r="A2" s="4" t="inlineStr">
        <is>
          <t>Other current assets</t>
        </is>
      </c>
      <c r="B2" s="5" t="n">
        <v>20748</v>
      </c>
      <c r="C2" s="5" t="n">
        <v>60367</v>
      </c>
      <c r="D2" s="5" t="n">
        <v>58887</v>
      </c>
    </row>
    <row r="3">
      <c r="A3" s="4" t="inlineStr">
        <is>
          <t>Prepaid expenses</t>
        </is>
      </c>
    </row>
    <row r="4">
      <c r="A4" s="4" t="inlineStr">
        <is>
          <t>Other current assets</t>
        </is>
      </c>
      <c r="B4" s="6" t="n">
        <v>14325</v>
      </c>
      <c r="C4" s="6" t="n">
        <v>44021</v>
      </c>
      <c r="D4" s="6" t="n">
        <v>50331</v>
      </c>
    </row>
    <row r="5">
      <c r="A5" s="4" t="inlineStr">
        <is>
          <t>Receivables associated with GST Cell MedX Canada</t>
        </is>
      </c>
    </row>
    <row r="6">
      <c r="A6" s="4" t="inlineStr">
        <is>
          <t>Other current assets</t>
        </is>
      </c>
      <c r="B6" s="5" t="n">
        <v>6423</v>
      </c>
      <c r="C6" s="5" t="n">
        <v>16346</v>
      </c>
      <c r="D6" s="5" t="n">
        <v>855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6" customWidth="1" min="3" max="3"/>
    <col width="13" customWidth="1" min="4" max="4"/>
  </cols>
  <sheetData>
    <row r="1">
      <c r="A1" s="1" t="inlineStr">
        <is>
          <t>Equipment Disclosure: Change in book value of the equipment (Details) - USD ($)</t>
        </is>
      </c>
      <c r="B1" s="2" t="inlineStr">
        <is>
          <t>6 Months Ended</t>
        </is>
      </c>
      <c r="C1" s="2" t="inlineStr">
        <is>
          <t>12 Months Ended</t>
        </is>
      </c>
    </row>
    <row r="2">
      <c r="B2" s="2" t="inlineStr">
        <is>
          <t>Nov. 30, 2020</t>
        </is>
      </c>
      <c r="C2" s="2" t="inlineStr">
        <is>
          <t>May 31, 2020</t>
        </is>
      </c>
      <c r="D2" s="2" t="inlineStr">
        <is>
          <t>May 31, 2019</t>
        </is>
      </c>
    </row>
    <row r="3">
      <c r="A3" s="3" t="inlineStr">
        <is>
          <t>Details</t>
        </is>
      </c>
    </row>
    <row r="4">
      <c r="A4" s="4" t="inlineStr">
        <is>
          <t>Increase (decrease) in equipment</t>
        </is>
      </c>
      <c r="B4" s="5" t="n">
        <v>1574</v>
      </c>
      <c r="C4" s="5" t="n">
        <v>2463</v>
      </c>
      <c r="D4" s="5" t="n">
        <v>1915</v>
      </c>
    </row>
    <row r="5">
      <c r="A5" s="4" t="inlineStr">
        <is>
          <t>Amortization</t>
        </is>
      </c>
      <c r="B5" s="6" t="n">
        <v>1368</v>
      </c>
      <c r="C5" s="6" t="n">
        <v>1846</v>
      </c>
      <c r="D5" s="6" t="n">
        <v>580</v>
      </c>
    </row>
    <row r="6">
      <c r="A6" s="4" t="inlineStr">
        <is>
          <t>Foreign exchange gain (loss), equipment</t>
        </is>
      </c>
      <c r="B6" s="6" t="n">
        <v>96</v>
      </c>
      <c r="C6" s="6" t="n">
        <v>-62</v>
      </c>
      <c r="D6" s="6" t="n">
        <v>-54</v>
      </c>
    </row>
    <row r="7">
      <c r="A7" s="4" t="inlineStr">
        <is>
          <t>Equipment, book value</t>
        </is>
      </c>
      <c r="B7" s="5" t="n">
        <v>2138</v>
      </c>
      <c r="C7" s="5" t="n">
        <v>1836</v>
      </c>
      <c r="D7" s="5" t="n">
        <v>1281</v>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5" customWidth="1" min="5" max="5"/>
    <col width="14" customWidth="1" min="6" max="6"/>
    <col width="16" customWidth="1" min="7" max="7"/>
    <col width="13" customWidth="1" min="8" max="8"/>
  </cols>
  <sheetData>
    <row r="1">
      <c r="A1" s="1" t="inlineStr">
        <is>
          <t>Revenue Disclosure: Schedule of Revenue and Associated Costs (Details) - USD ($)</t>
        </is>
      </c>
      <c r="B1" s="2" t="inlineStr">
        <is>
          <t>3 Months Ended</t>
        </is>
      </c>
      <c r="E1" s="2" t="inlineStr">
        <is>
          <t>6 Months Ended</t>
        </is>
      </c>
      <c r="G1" s="2" t="inlineStr">
        <is>
          <t>12 Months Ended</t>
        </is>
      </c>
    </row>
    <row r="2">
      <c r="B2" s="2" t="inlineStr">
        <is>
          <t>Nov. 30, 2020</t>
        </is>
      </c>
      <c r="C2" s="2" t="inlineStr">
        <is>
          <t>May 31, 2020</t>
        </is>
      </c>
      <c r="D2" s="2" t="inlineStr">
        <is>
          <t>Nov. 30, 2019</t>
        </is>
      </c>
      <c r="E2" s="2" t="inlineStr">
        <is>
          <t>Nov. 30, 2020</t>
        </is>
      </c>
      <c r="F2" s="2" t="inlineStr">
        <is>
          <t>Nov. 30, 2019</t>
        </is>
      </c>
      <c r="G2" s="2" t="inlineStr">
        <is>
          <t>May 31, 2020</t>
        </is>
      </c>
      <c r="H2" s="2" t="inlineStr">
        <is>
          <t>May 31, 2019</t>
        </is>
      </c>
    </row>
    <row r="3">
      <c r="A3" s="4" t="inlineStr">
        <is>
          <t>Revenues</t>
        </is>
      </c>
      <c r="B3" s="5" t="n">
        <v>1871</v>
      </c>
      <c r="D3" s="5" t="n">
        <v>10237</v>
      </c>
      <c r="E3" s="5" t="n">
        <v>3338</v>
      </c>
      <c r="F3" s="5" t="n">
        <v>30538</v>
      </c>
      <c r="G3" s="5" t="n">
        <v>95824</v>
      </c>
      <c r="H3" s="5" t="n">
        <v>0</v>
      </c>
    </row>
    <row r="4">
      <c r="A4" s="4" t="inlineStr">
        <is>
          <t>Cost of goods sold</t>
        </is>
      </c>
      <c r="B4" s="6" t="n">
        <v>988</v>
      </c>
      <c r="D4" s="6" t="n">
        <v>522</v>
      </c>
      <c r="E4" s="6" t="n">
        <v>1357</v>
      </c>
      <c r="F4" s="6" t="n">
        <v>5897</v>
      </c>
      <c r="G4" s="6" t="n">
        <v>10236</v>
      </c>
      <c r="H4" s="6" t="n">
        <v>0</v>
      </c>
    </row>
    <row r="5">
      <c r="A5" s="4" t="inlineStr">
        <is>
          <t>Gross margin</t>
        </is>
      </c>
      <c r="B5" s="6" t="n">
        <v>883</v>
      </c>
      <c r="C5" s="5" t="n">
        <v>85588</v>
      </c>
      <c r="D5" s="6" t="n">
        <v>9715</v>
      </c>
      <c r="E5" s="6" t="n">
        <v>1981</v>
      </c>
      <c r="F5" s="6" t="n">
        <v>24641</v>
      </c>
      <c r="G5" s="6" t="n">
        <v>85588</v>
      </c>
      <c r="H5" s="6" t="n">
        <v>0</v>
      </c>
    </row>
    <row r="6">
      <c r="A6" s="4" t="inlineStr">
        <is>
          <t>Sales</t>
        </is>
      </c>
    </row>
    <row r="7">
      <c r="A7" s="4" t="inlineStr">
        <is>
          <t>Revenues</t>
        </is>
      </c>
      <c r="B7" s="6" t="n">
        <v>1871</v>
      </c>
      <c r="D7" s="6" t="n">
        <v>757</v>
      </c>
      <c r="E7" s="6" t="n">
        <v>3338</v>
      </c>
      <c r="F7" s="6" t="n">
        <v>12100</v>
      </c>
      <c r="G7" s="6" t="n">
        <v>19634</v>
      </c>
      <c r="H7" s="6" t="n">
        <v>0</v>
      </c>
    </row>
    <row r="8">
      <c r="A8" s="4" t="inlineStr">
        <is>
          <t>Cost of eBalance devices</t>
        </is>
      </c>
    </row>
    <row r="9">
      <c r="A9" s="4" t="inlineStr">
        <is>
          <t>Cost of goods sold</t>
        </is>
      </c>
      <c r="B9" s="6" t="n">
        <v>958</v>
      </c>
      <c r="C9" s="6" t="n">
        <v>7993</v>
      </c>
      <c r="D9" s="6" t="n">
        <v>434</v>
      </c>
      <c r="E9" s="6" t="n">
        <v>1304</v>
      </c>
      <c r="F9" s="6" t="n">
        <v>4485</v>
      </c>
    </row>
    <row r="10">
      <c r="A10" s="4" t="inlineStr">
        <is>
          <t>Royalty payable for eBalance devices</t>
        </is>
      </c>
    </row>
    <row r="11">
      <c r="A11" s="4" t="inlineStr">
        <is>
          <t>Cost of goods sold</t>
        </is>
      </c>
      <c r="B11" s="6" t="n">
        <v>30</v>
      </c>
      <c r="C11" s="6" t="n">
        <v>2243</v>
      </c>
      <c r="D11" s="6" t="n">
        <v>88</v>
      </c>
      <c r="E11" s="6" t="n">
        <v>53</v>
      </c>
      <c r="F11" s="6" t="n">
        <v>1412</v>
      </c>
    </row>
    <row r="12">
      <c r="A12" s="4" t="inlineStr">
        <is>
          <t>Distribution rights</t>
        </is>
      </c>
    </row>
    <row r="13">
      <c r="A13" s="4" t="inlineStr">
        <is>
          <t>Revenues</t>
        </is>
      </c>
      <c r="B13" s="5" t="n">
        <v>0</v>
      </c>
      <c r="C13" s="5" t="n">
        <v>76190</v>
      </c>
      <c r="D13" s="5" t="n">
        <v>9480</v>
      </c>
      <c r="E13" s="5" t="n">
        <v>0</v>
      </c>
      <c r="F13" s="5" t="n">
        <v>18438</v>
      </c>
      <c r="G13" s="5" t="n">
        <v>76190</v>
      </c>
      <c r="H13" s="5" t="n">
        <v>0</v>
      </c>
    </row>
  </sheetData>
  <mergeCells count="4">
    <mergeCell ref="A1:A2"/>
    <mergeCell ref="B1:D1"/>
    <mergeCell ref="E1:F1"/>
    <mergeCell ref="G1:H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s>
  <sheetData>
    <row r="1">
      <c r="A1" s="1" t="inlineStr">
        <is>
          <t>Notes and Advances Payable Disclosure: Schedule of Short-term Loans and Advances Outstanding (Details) - USD ($)</t>
        </is>
      </c>
      <c r="B1" s="2" t="inlineStr">
        <is>
          <t>Nov. 30, 2020</t>
        </is>
      </c>
      <c r="C1" s="2" t="inlineStr">
        <is>
          <t>May 31, 2020</t>
        </is>
      </c>
      <c r="D1" s="2" t="inlineStr">
        <is>
          <t>May 31, 2019</t>
        </is>
      </c>
    </row>
    <row r="2">
      <c r="A2" s="4" t="inlineStr">
        <is>
          <t>Principal outstanding</t>
        </is>
      </c>
      <c r="B2" s="5" t="n">
        <v>615482</v>
      </c>
      <c r="C2" s="5" t="n">
        <v>486280</v>
      </c>
      <c r="D2" s="5" t="n">
        <v>491140</v>
      </c>
    </row>
    <row r="3">
      <c r="A3" s="4" t="inlineStr">
        <is>
          <t>Accrued interest/accretion</t>
        </is>
      </c>
      <c r="B3" s="6" t="n">
        <v>30691</v>
      </c>
      <c r="C3" s="6" t="n">
        <v>16157</v>
      </c>
      <c r="D3" s="6" t="n">
        <v>20614</v>
      </c>
    </row>
    <row r="4">
      <c r="A4" s="4" t="inlineStr">
        <is>
          <t>Notes and advances payable</t>
        </is>
      </c>
      <c r="B4" s="6" t="n">
        <v>646173</v>
      </c>
      <c r="C4" s="6" t="n">
        <v>502437</v>
      </c>
      <c r="D4" s="6" t="n">
        <v>511754</v>
      </c>
    </row>
    <row r="5">
      <c r="A5" s="4" t="inlineStr">
        <is>
          <t>Short-term Loan 1</t>
        </is>
      </c>
    </row>
    <row r="6">
      <c r="A6" s="4" t="inlineStr">
        <is>
          <t>Principal outstanding</t>
        </is>
      </c>
      <c r="B6" s="5" t="n">
        <v>327650</v>
      </c>
      <c r="C6" s="5" t="n">
        <v>327650</v>
      </c>
      <c r="D6" s="5" t="n">
        <v>29065</v>
      </c>
    </row>
    <row r="7">
      <c r="A7" s="4" t="inlineStr">
        <is>
          <t>Effective interest rate</t>
        </is>
      </c>
      <c r="B7" s="4" t="inlineStr">
        <is>
          <t>6.00%</t>
        </is>
      </c>
      <c r="C7" s="4" t="inlineStr">
        <is>
          <t>6.00%</t>
        </is>
      </c>
      <c r="D7" s="4" t="inlineStr">
        <is>
          <t>6.00%</t>
        </is>
      </c>
    </row>
    <row r="8">
      <c r="A8" s="4" t="inlineStr">
        <is>
          <t>Accrued interest/accretion</t>
        </is>
      </c>
      <c r="B8" s="5" t="n">
        <v>21039</v>
      </c>
      <c r="C8" s="5" t="n">
        <v>10731</v>
      </c>
      <c r="D8" s="5" t="n">
        <v>1613</v>
      </c>
    </row>
    <row r="9">
      <c r="A9" s="4" t="inlineStr">
        <is>
          <t>Notes and advances payable</t>
        </is>
      </c>
      <c r="B9" s="6" t="n">
        <v>348689</v>
      </c>
      <c r="C9" s="6" t="n">
        <v>338381</v>
      </c>
      <c r="D9" s="6" t="n">
        <v>30678</v>
      </c>
    </row>
    <row r="10">
      <c r="A10" s="4" t="inlineStr">
        <is>
          <t>Short-term Loan 2</t>
        </is>
      </c>
    </row>
    <row r="11">
      <c r="A11" s="4" t="inlineStr">
        <is>
          <t>Principal outstanding</t>
        </is>
      </c>
      <c r="B11" s="5" t="n">
        <v>141065</v>
      </c>
      <c r="C11" s="5" t="n">
        <v>28630</v>
      </c>
      <c r="D11" s="5" t="n">
        <v>114027</v>
      </c>
    </row>
    <row r="12">
      <c r="A12" s="4" t="inlineStr">
        <is>
          <t>Effective interest rate</t>
        </is>
      </c>
      <c r="B12" s="4" t="inlineStr">
        <is>
          <t>6.00%</t>
        </is>
      </c>
      <c r="C12" s="4" t="inlineStr">
        <is>
          <t>6.00%</t>
        </is>
      </c>
      <c r="D12" s="4" t="inlineStr">
        <is>
          <t>0.00%</t>
        </is>
      </c>
    </row>
    <row r="13">
      <c r="A13" s="4" t="inlineStr">
        <is>
          <t>Accrued interest/accretion</t>
        </is>
      </c>
      <c r="B13" s="5" t="n">
        <v>5942</v>
      </c>
      <c r="C13" s="5" t="n">
        <v>3464</v>
      </c>
      <c r="D13" s="5" t="n">
        <v>12533</v>
      </c>
    </row>
    <row r="14">
      <c r="A14" s="4" t="inlineStr">
        <is>
          <t>Notes and advances payable</t>
        </is>
      </c>
      <c r="B14" s="6" t="n">
        <v>147007</v>
      </c>
      <c r="C14" s="6" t="n">
        <v>32094</v>
      </c>
      <c r="D14" s="6" t="n">
        <v>126560</v>
      </c>
    </row>
    <row r="15">
      <c r="A15" s="4" t="inlineStr">
        <is>
          <t>Short-term Loan 3</t>
        </is>
      </c>
    </row>
    <row r="16">
      <c r="A16" s="4" t="inlineStr">
        <is>
          <t>Principal outstanding</t>
        </is>
      </c>
      <c r="B16" s="5" t="n">
        <v>7045</v>
      </c>
      <c r="C16" s="5" t="n">
        <v>6625</v>
      </c>
      <c r="D16" s="5" t="n">
        <v>275000</v>
      </c>
    </row>
    <row r="17">
      <c r="A17" s="4" t="inlineStr">
        <is>
          <t>Effective interest rate</t>
        </is>
      </c>
      <c r="B17" s="4" t="inlineStr">
        <is>
          <t>6.00%</t>
        </is>
      </c>
      <c r="C17" s="4" t="inlineStr">
        <is>
          <t>6.00%</t>
        </is>
      </c>
      <c r="D17" s="4" t="inlineStr">
        <is>
          <t>6.00%</t>
        </is>
      </c>
    </row>
    <row r="18">
      <c r="A18" s="4" t="inlineStr">
        <is>
          <t>Accrued interest/accretion</t>
        </is>
      </c>
      <c r="B18" s="5" t="n">
        <v>552</v>
      </c>
      <c r="C18" s="5" t="n">
        <v>308</v>
      </c>
      <c r="D18" s="5" t="n">
        <v>6468</v>
      </c>
    </row>
    <row r="19">
      <c r="A19" s="4" t="inlineStr">
        <is>
          <t>Notes and advances payable</t>
        </is>
      </c>
      <c r="B19" s="6" t="n">
        <v>7597</v>
      </c>
      <c r="C19" s="6" t="n">
        <v>6933</v>
      </c>
      <c r="D19" s="6" t="n">
        <v>281468</v>
      </c>
    </row>
    <row r="20">
      <c r="A20" s="4" t="inlineStr">
        <is>
          <t>Short-term Loan 4</t>
        </is>
      </c>
    </row>
    <row r="21">
      <c r="A21" s="4" t="inlineStr">
        <is>
          <t>Principal outstanding</t>
        </is>
      </c>
      <c r="B21" s="5" t="n">
        <v>35606</v>
      </c>
      <c r="C21" s="5" t="n">
        <v>35606</v>
      </c>
    </row>
    <row r="22">
      <c r="A22" s="4" t="inlineStr">
        <is>
          <t>Effective interest rate</t>
        </is>
      </c>
      <c r="B22" s="4" t="inlineStr">
        <is>
          <t>6.00%</t>
        </is>
      </c>
      <c r="C22" s="4" t="inlineStr">
        <is>
          <t>6.00%</t>
        </is>
      </c>
    </row>
    <row r="23">
      <c r="A23" s="4" t="inlineStr">
        <is>
          <t>Accrued interest/accretion</t>
        </is>
      </c>
      <c r="B23" s="5" t="n">
        <v>2789</v>
      </c>
      <c r="C23" s="5" t="n">
        <v>1654</v>
      </c>
    </row>
    <row r="24">
      <c r="A24" s="4" t="inlineStr">
        <is>
          <t>Notes and advances payable</t>
        </is>
      </c>
      <c r="B24" s="6" t="n">
        <v>38395</v>
      </c>
      <c r="C24" s="6" t="n">
        <v>37260</v>
      </c>
    </row>
    <row r="25">
      <c r="A25" s="4" t="inlineStr">
        <is>
          <t>Short-term Loan 5</t>
        </is>
      </c>
    </row>
    <row r="26">
      <c r="A26" s="4" t="inlineStr">
        <is>
          <t>Principal outstanding</t>
        </is>
      </c>
      <c r="B26" s="5" t="n">
        <v>15426</v>
      </c>
      <c r="C26" s="5" t="n">
        <v>87769</v>
      </c>
      <c r="D26" s="5" t="n">
        <v>73048</v>
      </c>
    </row>
    <row r="27">
      <c r="A27" s="4" t="inlineStr">
        <is>
          <t>Effective interest rate</t>
        </is>
      </c>
      <c r="B27" s="4" t="inlineStr">
        <is>
          <t>6.00%</t>
        </is>
      </c>
      <c r="C27" s="4" t="inlineStr">
        <is>
          <t>0.00%</t>
        </is>
      </c>
      <c r="D27" s="4" t="inlineStr">
        <is>
          <t>0.00%</t>
        </is>
      </c>
    </row>
    <row r="28">
      <c r="A28" s="4" t="inlineStr">
        <is>
          <t>Accrued interest/accretion</t>
        </is>
      </c>
      <c r="B28" s="5" t="n">
        <v>369</v>
      </c>
      <c r="C28" s="5" t="n">
        <v>0</v>
      </c>
    </row>
    <row r="29">
      <c r="A29" s="4" t="inlineStr">
        <is>
          <t>Notes and advances payable</t>
        </is>
      </c>
      <c r="B29" s="6" t="n">
        <v>15795</v>
      </c>
      <c r="C29" s="5" t="n">
        <v>87769</v>
      </c>
      <c r="D29" s="5" t="n">
        <v>73048</v>
      </c>
    </row>
    <row r="30">
      <c r="A30" s="4" t="inlineStr">
        <is>
          <t>Short-term Loan 6</t>
        </is>
      </c>
    </row>
    <row r="31">
      <c r="A31" s="4" t="inlineStr">
        <is>
          <t>Principal outstanding</t>
        </is>
      </c>
      <c r="B31" s="5" t="n">
        <v>40440</v>
      </c>
    </row>
    <row r="32">
      <c r="A32" s="4" t="inlineStr">
        <is>
          <t>Effective interest rate</t>
        </is>
      </c>
      <c r="B32" s="4" t="inlineStr">
        <is>
          <t>0.00%</t>
        </is>
      </c>
    </row>
    <row r="33">
      <c r="A33" s="4" t="inlineStr">
        <is>
          <t>Accrued interest/accretion</t>
        </is>
      </c>
      <c r="B33" s="5" t="n">
        <v>0</v>
      </c>
    </row>
    <row r="34">
      <c r="A34" s="4" t="inlineStr">
        <is>
          <t>Notes and advances payable</t>
        </is>
      </c>
      <c r="B34" s="6" t="n">
        <v>40440</v>
      </c>
    </row>
    <row r="35">
      <c r="A35" s="4" t="inlineStr">
        <is>
          <t>Short-term Loan 7</t>
        </is>
      </c>
    </row>
    <row r="36">
      <c r="A36" s="4" t="inlineStr">
        <is>
          <t>Principal outstanding</t>
        </is>
      </c>
      <c r="B36" s="5" t="n">
        <v>48250</v>
      </c>
    </row>
    <row r="37">
      <c r="A37" s="4" t="inlineStr">
        <is>
          <t>Effective interest rate</t>
        </is>
      </c>
      <c r="B37" s="4" t="inlineStr">
        <is>
          <t>0.00%</t>
        </is>
      </c>
    </row>
    <row r="38">
      <c r="A38" s="4" t="inlineStr">
        <is>
          <t>Accrued interest/accretion</t>
        </is>
      </c>
      <c r="B38" s="5" t="n">
        <v>0</v>
      </c>
    </row>
    <row r="39">
      <c r="A39" s="4" t="inlineStr">
        <is>
          <t>Notes and advances payable</t>
        </is>
      </c>
      <c r="B39" s="5" t="n">
        <v>4825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 width="16" customWidth="1" min="6" max="6"/>
    <col width="13" customWidth="1" min="7" max="7"/>
  </cols>
  <sheetData>
    <row r="1">
      <c r="A1" s="1" t="inlineStr">
        <is>
          <t>Notes and Advances Payable Disclosure (Details) - USD ($)</t>
        </is>
      </c>
      <c r="B1" s="2" t="inlineStr">
        <is>
          <t>3 Months Ended</t>
        </is>
      </c>
      <c r="D1" s="2" t="inlineStr">
        <is>
          <t>6 Months Ended</t>
        </is>
      </c>
      <c r="F1" s="2" t="inlineStr">
        <is>
          <t>12 Months Ended</t>
        </is>
      </c>
    </row>
    <row r="2">
      <c r="B2" s="2" t="inlineStr">
        <is>
          <t>Nov. 30, 2020</t>
        </is>
      </c>
      <c r="C2" s="2" t="inlineStr">
        <is>
          <t>Nov. 30, 2019</t>
        </is>
      </c>
      <c r="D2" s="2" t="inlineStr">
        <is>
          <t>Nov. 30, 2020</t>
        </is>
      </c>
      <c r="E2" s="2" t="inlineStr">
        <is>
          <t>Nov. 30, 2019</t>
        </is>
      </c>
      <c r="F2" s="2" t="inlineStr">
        <is>
          <t>May 31, 2020</t>
        </is>
      </c>
      <c r="G2" s="2" t="inlineStr">
        <is>
          <t>May 31, 2019</t>
        </is>
      </c>
    </row>
    <row r="3">
      <c r="A3" s="4" t="inlineStr">
        <is>
          <t>Interest expense</t>
        </is>
      </c>
      <c r="B3" s="5" t="n">
        <v>7879</v>
      </c>
      <c r="C3" s="5" t="n">
        <v>3783</v>
      </c>
      <c r="D3" s="5" t="n">
        <v>14325</v>
      </c>
      <c r="E3" s="5" t="n">
        <v>10735</v>
      </c>
      <c r="F3" s="5" t="n">
        <v>21069</v>
      </c>
      <c r="G3" s="5" t="n">
        <v>16721</v>
      </c>
    </row>
    <row r="4">
      <c r="A4" s="4" t="inlineStr">
        <is>
          <t>Notes and advances payable</t>
        </is>
      </c>
      <c r="B4" s="6" t="n">
        <v>646173</v>
      </c>
      <c r="D4" s="6" t="n">
        <v>646173</v>
      </c>
      <c r="F4" s="6" t="n">
        <v>502437</v>
      </c>
      <c r="G4" s="6" t="n">
        <v>511754</v>
      </c>
    </row>
    <row r="5">
      <c r="A5" s="4" t="inlineStr">
        <is>
          <t>Advances payable</t>
        </is>
      </c>
      <c r="D5" s="6" t="n">
        <v>0</v>
      </c>
      <c r="E5" s="6" t="n">
        <v>15000</v>
      </c>
      <c r="F5" s="6" t="n">
        <v>15000</v>
      </c>
      <c r="G5" s="6" t="n">
        <v>62121</v>
      </c>
    </row>
    <row r="6">
      <c r="A6" s="4" t="inlineStr">
        <is>
          <t>(1) Convertible Loans Payable</t>
        </is>
      </c>
    </row>
    <row r="7">
      <c r="A7" s="4" t="inlineStr">
        <is>
          <t>Interest expense</t>
        </is>
      </c>
      <c r="D7" s="6" t="n">
        <v>10308</v>
      </c>
      <c r="E7" s="6" t="n">
        <v>2668</v>
      </c>
      <c r="F7" s="6" t="n">
        <v>10731</v>
      </c>
    </row>
    <row r="8">
      <c r="A8" s="4" t="inlineStr">
        <is>
          <t>Notes and advances payable</t>
        </is>
      </c>
      <c r="F8" s="6" t="n">
        <v>338381</v>
      </c>
    </row>
    <row r="9">
      <c r="A9" s="4" t="inlineStr">
        <is>
          <t>(2) Non-convertible Loans Payable</t>
        </is>
      </c>
    </row>
    <row r="10">
      <c r="A10" s="4" t="inlineStr">
        <is>
          <t>Interest expense</t>
        </is>
      </c>
      <c r="D10" s="6" t="n">
        <v>2303</v>
      </c>
      <c r="E10" s="6" t="n">
        <v>951</v>
      </c>
      <c r="F10" s="6" t="n">
        <v>1912</v>
      </c>
      <c r="G10" s="6" t="n">
        <v>1409</v>
      </c>
    </row>
    <row r="11">
      <c r="A11" s="4" t="inlineStr">
        <is>
          <t>Notes and advances payable</t>
        </is>
      </c>
      <c r="B11" s="6" t="n">
        <v>147007</v>
      </c>
      <c r="D11" s="6" t="n">
        <v>147007</v>
      </c>
      <c r="F11" s="6" t="n">
        <v>32094</v>
      </c>
      <c r="G11" s="6" t="n">
        <v>30678</v>
      </c>
    </row>
    <row r="12">
      <c r="A12" s="4" t="inlineStr">
        <is>
          <t>(3) Related Party Loans Payable</t>
        </is>
      </c>
    </row>
    <row r="13">
      <c r="A13" s="4" t="inlineStr">
        <is>
          <t>Interest expense</t>
        </is>
      </c>
      <c r="D13" s="6" t="n">
        <v>219</v>
      </c>
      <c r="E13" s="6" t="n">
        <v>2425</v>
      </c>
      <c r="F13" s="6" t="n">
        <v>2634</v>
      </c>
      <c r="G13" s="6" t="n">
        <v>8845</v>
      </c>
    </row>
    <row r="14">
      <c r="A14" s="4" t="inlineStr">
        <is>
          <t>Notes and advances payable</t>
        </is>
      </c>
      <c r="B14" s="6" t="n">
        <v>7597</v>
      </c>
      <c r="D14" s="6" t="n">
        <v>7597</v>
      </c>
      <c r="F14" s="6" t="n">
        <v>6933</v>
      </c>
      <c r="G14" s="6" t="n">
        <v>126560</v>
      </c>
    </row>
    <row r="15">
      <c r="A15" s="4" t="inlineStr">
        <is>
          <t>(3) Related Party Loans Payable - July 9</t>
        </is>
      </c>
    </row>
    <row r="16">
      <c r="A16" s="4" t="inlineStr">
        <is>
          <t>Interest expense</t>
        </is>
      </c>
      <c r="D16" s="6" t="n">
        <v>360</v>
      </c>
    </row>
    <row r="17">
      <c r="A17" s="4" t="inlineStr">
        <is>
          <t>Notes and advances payable</t>
        </is>
      </c>
      <c r="B17" s="6" t="n">
        <v>14773</v>
      </c>
      <c r="D17" s="6" t="n">
        <v>14773</v>
      </c>
    </row>
    <row r="18">
      <c r="A18" s="4" t="inlineStr">
        <is>
          <t>(4) Unsecured Line of Credit with Related Party</t>
        </is>
      </c>
    </row>
    <row r="19">
      <c r="A19" s="4" t="inlineStr">
        <is>
          <t>Interest expense</t>
        </is>
      </c>
      <c r="D19" s="6" t="n">
        <v>1135</v>
      </c>
      <c r="E19" s="5" t="n">
        <v>4691</v>
      </c>
      <c r="F19" s="6" t="n">
        <v>5793</v>
      </c>
      <c r="G19" s="6" t="n">
        <v>6468</v>
      </c>
    </row>
    <row r="20">
      <c r="A20" s="4" t="inlineStr">
        <is>
          <t>Notes and advances payable</t>
        </is>
      </c>
      <c r="B20" s="6" t="n">
        <v>38395</v>
      </c>
      <c r="D20" s="6" t="n">
        <v>38395</v>
      </c>
      <c r="F20" s="6" t="n">
        <v>37260</v>
      </c>
      <c r="G20" s="6" t="n">
        <v>281468</v>
      </c>
    </row>
    <row r="21">
      <c r="A21" s="4" t="inlineStr">
        <is>
          <t>(5) Advances Payable</t>
        </is>
      </c>
    </row>
    <row r="22">
      <c r="A22" s="4" t="inlineStr">
        <is>
          <t>Notes and advances payable</t>
        </is>
      </c>
      <c r="B22" s="5" t="n">
        <v>88690</v>
      </c>
      <c r="D22" s="5" t="n">
        <v>88690</v>
      </c>
      <c r="F22" s="6" t="n">
        <v>87769</v>
      </c>
      <c r="G22" s="6" t="n">
        <v>73048</v>
      </c>
    </row>
    <row r="23">
      <c r="A23" s="4" t="inlineStr">
        <is>
          <t>Advances payable</t>
        </is>
      </c>
      <c r="F23" s="5" t="n">
        <v>15000</v>
      </c>
      <c r="G23" s="5" t="n">
        <v>62121</v>
      </c>
    </row>
  </sheetData>
  <mergeCells count="4">
    <mergeCell ref="A1:A2"/>
    <mergeCell ref="B1:C1"/>
    <mergeCell ref="D1:E1"/>
    <mergeCell ref="F1:G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67" customWidth="1" min="1" max="1"/>
    <col width="80" customWidth="1" min="2" max="2"/>
    <col width="14" customWidth="1" min="3" max="3"/>
    <col width="80" customWidth="1" min="4" max="4"/>
    <col width="13" customWidth="1" min="5" max="5"/>
  </cols>
  <sheetData>
    <row r="1">
      <c r="A1" s="1" t="inlineStr">
        <is>
          <t>Share Capital Disclosure (Details) - USD ($)</t>
        </is>
      </c>
      <c r="B1" s="2" t="inlineStr">
        <is>
          <t>6 Months Ended</t>
        </is>
      </c>
      <c r="D1" s="2" t="inlineStr">
        <is>
          <t>12 Months Ended</t>
        </is>
      </c>
    </row>
    <row r="2">
      <c r="B2" s="2" t="inlineStr">
        <is>
          <t>Nov. 30, 2020</t>
        </is>
      </c>
      <c r="C2" s="2" t="inlineStr">
        <is>
          <t>Nov. 30, 2019</t>
        </is>
      </c>
      <c r="D2" s="2" t="inlineStr">
        <is>
          <t>May 31, 2020</t>
        </is>
      </c>
      <c r="E2" s="2" t="inlineStr">
        <is>
          <t>May 31, 2019</t>
        </is>
      </c>
    </row>
    <row r="3">
      <c r="A3" s="4" t="inlineStr">
        <is>
          <t>Stock issued for cash, value</t>
        </is>
      </c>
      <c r="B3" s="5" t="n">
        <v>167000</v>
      </c>
      <c r="C3" s="5" t="n">
        <v>486000</v>
      </c>
      <c r="D3" s="5" t="n">
        <v>486000</v>
      </c>
    </row>
    <row r="4">
      <c r="A4" s="4" t="inlineStr">
        <is>
          <t>Shares issued on exercise of warrants, value</t>
        </is>
      </c>
      <c r="C4" s="6" t="n">
        <v>0</v>
      </c>
      <c r="D4" s="6" t="n">
        <v>374148</v>
      </c>
    </row>
    <row r="5">
      <c r="A5" s="4" t="inlineStr">
        <is>
          <t>Stock issued for services, value</t>
        </is>
      </c>
      <c r="D5" s="6" t="n">
        <v>22000</v>
      </c>
    </row>
    <row r="6">
      <c r="A6" s="4" t="inlineStr">
        <is>
          <t>Subscriptions payable, 2020 Units</t>
        </is>
      </c>
      <c r="B6" s="5" t="n">
        <v>0</v>
      </c>
      <c r="D6" s="6" t="n">
        <v>80000</v>
      </c>
      <c r="E6" s="5" t="n">
        <v>0</v>
      </c>
    </row>
    <row r="7">
      <c r="A7" s="4" t="inlineStr">
        <is>
          <t>Recovery of short-swing profits</t>
        </is>
      </c>
      <c r="D7" s="5" t="n">
        <v>7772</v>
      </c>
      <c r="E7" s="5" t="n">
        <v>0</v>
      </c>
    </row>
    <row r="8">
      <c r="A8" s="4" t="inlineStr">
        <is>
          <t>July 30, 2020 Issuance of Units</t>
        </is>
      </c>
    </row>
    <row r="9">
      <c r="A9" s="4" t="inlineStr">
        <is>
          <t>Stock issued for cash, shares</t>
        </is>
      </c>
      <c r="B9" s="6" t="n">
        <v>988000</v>
      </c>
    </row>
    <row r="10">
      <c r="A10" s="4" t="inlineStr">
        <is>
          <t>Stock issued for cash, value</t>
        </is>
      </c>
      <c r="C10" s="5" t="n">
        <v>80000</v>
      </c>
    </row>
    <row r="11">
      <c r="A11" s="4" t="inlineStr">
        <is>
          <t>Units Offered, Description</t>
        </is>
      </c>
      <c r="B11" s="4" t="inlineStr">
        <is>
          <t>Each unit consisted of one common share of the Company and one warrant allowing its holder to acquire an additional common share at $0.35 until January 30, 2021, and at $0.50 per share from January 30, 2021 to July 30, 2022</t>
        </is>
      </c>
    </row>
    <row r="12">
      <c r="A12" s="4" t="inlineStr">
        <is>
          <t>August 13, 2020 Issuance of Units to a 10% shareholder</t>
        </is>
      </c>
    </row>
    <row r="13">
      <c r="A13" s="4" t="inlineStr">
        <is>
          <t>Stock issued for cash, shares</t>
        </is>
      </c>
      <c r="B13" s="6" t="n">
        <v>1250000</v>
      </c>
    </row>
    <row r="14">
      <c r="A14" s="4" t="inlineStr">
        <is>
          <t>August 13, 2020 Issuance of Units to our VP of Tech and Operations</t>
        </is>
      </c>
    </row>
    <row r="15">
      <c r="A15" s="4" t="inlineStr">
        <is>
          <t>Stock issued for cash, shares</t>
        </is>
      </c>
      <c r="B15" s="6" t="n">
        <v>1234855</v>
      </c>
    </row>
    <row r="16">
      <c r="A16" s="4" t="inlineStr">
        <is>
          <t>First tranche</t>
        </is>
      </c>
    </row>
    <row r="17">
      <c r="A17" s="4" t="inlineStr">
        <is>
          <t>Stock issued for cash, shares</t>
        </is>
      </c>
      <c r="D17" s="6" t="n">
        <v>3950000</v>
      </c>
    </row>
    <row r="18">
      <c r="A18" s="4" t="inlineStr">
        <is>
          <t>Stock issued for cash, value</t>
        </is>
      </c>
      <c r="D18" s="5" t="n">
        <v>474000</v>
      </c>
    </row>
    <row r="19">
      <c r="A19" s="4" t="inlineStr">
        <is>
          <t>Second tranche</t>
        </is>
      </c>
    </row>
    <row r="20">
      <c r="A20" s="4" t="inlineStr">
        <is>
          <t>Stock issued for cash, shares</t>
        </is>
      </c>
      <c r="D20" s="6" t="n">
        <v>100000</v>
      </c>
    </row>
    <row r="21">
      <c r="A21" s="4" t="inlineStr">
        <is>
          <t>Stock issued for cash, value</t>
        </is>
      </c>
      <c r="D21" s="5" t="n">
        <v>12000</v>
      </c>
    </row>
    <row r="22">
      <c r="A22" s="4" t="inlineStr">
        <is>
          <t>2019 Units</t>
        </is>
      </c>
    </row>
    <row r="23">
      <c r="A23" s="4" t="inlineStr">
        <is>
          <t>Units Offered, Description</t>
        </is>
      </c>
      <c r="D23" s="4" t="inlineStr">
        <is>
          <t>Each unit consisted of one common share of the Company and one share purchase warrant (the &amp;#147;2019 Warrant&amp;#148;) expiring on the second-year anniversary of the date of issuance of the 2019 Warrant. Each 2019 Warrant is exercisable into one share of the Company&amp;#146;s common stock at $0.20 per share</t>
        </is>
      </c>
    </row>
    <row r="24">
      <c r="A24" s="4" t="inlineStr">
        <is>
          <t>Mr. Jeffs Credit Line and Loans</t>
        </is>
      </c>
    </row>
    <row r="25">
      <c r="A25" s="4" t="inlineStr">
        <is>
          <t>Shares issued on exercise of warrants, shares</t>
        </is>
      </c>
      <c r="D25" s="6" t="n">
        <v>7482960</v>
      </c>
    </row>
    <row r="26">
      <c r="A26" s="4" t="inlineStr">
        <is>
          <t>Shares issued on exercise of warrants, value</t>
        </is>
      </c>
      <c r="D26" s="5" t="n">
        <v>374148</v>
      </c>
    </row>
    <row r="27">
      <c r="A27" s="4" t="inlineStr">
        <is>
          <t>Strategic Business Advisory Services Agreement</t>
        </is>
      </c>
    </row>
    <row r="28">
      <c r="A28" s="4" t="inlineStr">
        <is>
          <t>Stock issued for services, shares</t>
        </is>
      </c>
      <c r="D28" s="6" t="n">
        <v>100000</v>
      </c>
    </row>
    <row r="29">
      <c r="A29" s="4" t="inlineStr">
        <is>
          <t>Stock issued for services, value</t>
        </is>
      </c>
      <c r="D29" s="5" t="n">
        <v>22000</v>
      </c>
    </row>
    <row r="30">
      <c r="A30" s="4" t="inlineStr">
        <is>
          <t>Prepaid expenses</t>
        </is>
      </c>
      <c r="D30" s="5" t="n">
        <v>18333</v>
      </c>
    </row>
    <row r="31">
      <c r="A31" s="4" t="inlineStr">
        <is>
          <t>2020 Units</t>
        </is>
      </c>
    </row>
    <row r="32">
      <c r="A32" s="4" t="inlineStr">
        <is>
          <t>Units Offered, Description</t>
        </is>
      </c>
      <c r="D32" s="4" t="inlineStr">
        <is>
          <t>Each subscribed unit consisted of one common share of the Company and one share purchase warrant (the &amp;#147;2020 Warrant&amp;#148;) expiring on the second year anniversary of the date of issuance of the 2020 Warrant. Each 2020 Warrant is exercisable into one share of the Company&amp;#146;s common stock at $0.35 per share during the first six months from the date of closing of the offering, and at $0.50 per share during the remaining life of the 2020 Warrant</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6" customWidth="1" min="3" max="3"/>
    <col width="13" customWidth="1" min="4" max="4"/>
    <col width="13" customWidth="1" min="5" max="5"/>
  </cols>
  <sheetData>
    <row r="1">
      <c r="A1" s="1" t="inlineStr">
        <is>
          <t>Share Capital Disclosure: Schedule of Stock Option Activity (Details) - $ / shares</t>
        </is>
      </c>
      <c r="B1" s="2" t="inlineStr">
        <is>
          <t>6 Months Ended</t>
        </is>
      </c>
      <c r="C1" s="2" t="inlineStr">
        <is>
          <t>12 Months Ended</t>
        </is>
      </c>
    </row>
    <row r="2">
      <c r="B2" s="2" t="inlineStr">
        <is>
          <t>Nov. 30, 2020</t>
        </is>
      </c>
      <c r="C2" s="2" t="inlineStr">
        <is>
          <t>May 31, 2019</t>
        </is>
      </c>
      <c r="D2" s="2" t="inlineStr">
        <is>
          <t>May 31, 2020</t>
        </is>
      </c>
      <c r="E2" s="2" t="inlineStr">
        <is>
          <t>May 31, 2018</t>
        </is>
      </c>
    </row>
    <row r="3">
      <c r="A3" s="4" t="inlineStr">
        <is>
          <t>Stock options outstanding</t>
        </is>
      </c>
      <c r="B3" s="6" t="n">
        <v>3550000</v>
      </c>
      <c r="C3" s="6" t="n">
        <v>7050000</v>
      </c>
      <c r="D3" s="6" t="n">
        <v>7050000</v>
      </c>
      <c r="E3" s="6" t="n">
        <v>9450000</v>
      </c>
    </row>
    <row r="4">
      <c r="A4" s="4" t="inlineStr">
        <is>
          <t>Options outsanding, weighted average exercise price</t>
        </is>
      </c>
      <c r="B4" s="8" t="n">
        <v>0.35</v>
      </c>
      <c r="C4" s="8" t="n">
        <v>0.24</v>
      </c>
      <c r="D4" s="8" t="n">
        <v>0.24</v>
      </c>
      <c r="E4" s="8" t="n">
        <v>0.35</v>
      </c>
    </row>
    <row r="5">
      <c r="A5" s="4" t="inlineStr">
        <is>
          <t>Options cancelled</t>
        </is>
      </c>
      <c r="C5" s="6" t="n">
        <v>2400000</v>
      </c>
    </row>
    <row r="6">
      <c r="A6" s="4" t="inlineStr">
        <is>
          <t>Options exercised</t>
        </is>
      </c>
    </row>
    <row r="7">
      <c r="A7" s="4" t="inlineStr">
        <is>
          <t>Stock Option shares, increase (decrease)</t>
        </is>
      </c>
      <c r="B7" s="6" t="n">
        <v>-2484855</v>
      </c>
    </row>
    <row r="8">
      <c r="A8" s="4" t="inlineStr">
        <is>
          <t>Options expired</t>
        </is>
      </c>
    </row>
    <row r="9">
      <c r="A9" s="4" t="inlineStr">
        <is>
          <t>Stock Option shares, increase (decrease)</t>
        </is>
      </c>
      <c r="B9" s="6" t="n">
        <v>-1015145</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6" customWidth="1" min="3" max="3"/>
    <col width="13" customWidth="1" min="4" max="4"/>
    <col width="13" customWidth="1" min="5" max="5"/>
  </cols>
  <sheetData>
    <row r="1">
      <c r="A1" s="1" t="inlineStr">
        <is>
          <t>Share Capital Disclosure: Schedule of Stock Options Outstanding (Details) - $ / shares</t>
        </is>
      </c>
      <c r="B1" s="2" t="inlineStr">
        <is>
          <t>6 Months Ended</t>
        </is>
      </c>
      <c r="C1" s="2" t="inlineStr">
        <is>
          <t>12 Months Ended</t>
        </is>
      </c>
    </row>
    <row r="2">
      <c r="B2" s="2" t="inlineStr">
        <is>
          <t>Nov. 30, 2020</t>
        </is>
      </c>
      <c r="C2" s="2" t="inlineStr">
        <is>
          <t>May 31, 2019</t>
        </is>
      </c>
      <c r="D2" s="2" t="inlineStr">
        <is>
          <t>May 31, 2016</t>
        </is>
      </c>
      <c r="E2" s="2" t="inlineStr">
        <is>
          <t>May 31, 2015</t>
        </is>
      </c>
    </row>
    <row r="3">
      <c r="A3" s="4" t="inlineStr">
        <is>
          <t>Options oustanding and excersiable</t>
        </is>
      </c>
      <c r="B3" s="6" t="n">
        <v>3550000</v>
      </c>
    </row>
    <row r="4">
      <c r="A4" s="4" t="inlineStr">
        <is>
          <t>Exercise price (options)</t>
        </is>
      </c>
      <c r="B4" s="8" t="n">
        <v>0.35</v>
      </c>
    </row>
    <row r="5">
      <c r="A5" s="4" t="inlineStr">
        <is>
          <t>Options granted August 5, 2015(1)</t>
        </is>
      </c>
    </row>
    <row r="6">
      <c r="A6" s="4" t="inlineStr">
        <is>
          <t>Options oustanding and excersiable</t>
        </is>
      </c>
      <c r="B6" s="6" t="n">
        <v>500000</v>
      </c>
    </row>
    <row r="7">
      <c r="A7" s="4" t="inlineStr">
        <is>
          <t>Options granted August 5, 2015(2)</t>
        </is>
      </c>
    </row>
    <row r="8">
      <c r="A8" s="4" t="inlineStr">
        <is>
          <t>Options oustanding and excersiable</t>
        </is>
      </c>
      <c r="B8" s="6" t="n">
        <v>500000</v>
      </c>
    </row>
    <row r="9">
      <c r="A9" s="4" t="inlineStr">
        <is>
          <t>Options granted August 5, 2015(3)</t>
        </is>
      </c>
    </row>
    <row r="10">
      <c r="A10" s="4" t="inlineStr">
        <is>
          <t>Options oustanding and excersiable</t>
        </is>
      </c>
      <c r="B10" s="6" t="n">
        <v>500000</v>
      </c>
    </row>
    <row r="11">
      <c r="A11" s="4" t="inlineStr">
        <is>
          <t>Options granted August 5, 2015(4)</t>
        </is>
      </c>
    </row>
    <row r="12">
      <c r="A12" s="4" t="inlineStr">
        <is>
          <t>Options oustanding and excersiable</t>
        </is>
      </c>
      <c r="B12" s="6" t="n">
        <v>2050000</v>
      </c>
    </row>
    <row r="13">
      <c r="A13" s="4" t="inlineStr">
        <is>
          <t>Granted Nov 25 2014</t>
        </is>
      </c>
    </row>
    <row r="14">
      <c r="A14" s="4" t="inlineStr">
        <is>
          <t>Exercise price (options)</t>
        </is>
      </c>
      <c r="E14" s="8" t="n">
        <v>0.05</v>
      </c>
    </row>
    <row r="15">
      <c r="A15" s="4" t="inlineStr">
        <is>
          <t>Stock options granted</t>
        </is>
      </c>
      <c r="E15" s="6" t="n">
        <v>2500000</v>
      </c>
    </row>
    <row r="16">
      <c r="A16" s="4" t="inlineStr">
        <is>
          <t>Granted Aug 5 2015</t>
        </is>
      </c>
    </row>
    <row r="17">
      <c r="A17" s="4" t="inlineStr">
        <is>
          <t>Exercise price (options)</t>
        </is>
      </c>
      <c r="D17" s="8" t="n">
        <v>0.35</v>
      </c>
    </row>
    <row r="18">
      <c r="A18" s="4" t="inlineStr">
        <is>
          <t>Stock options granted</t>
        </is>
      </c>
      <c r="D18" s="6" t="n">
        <v>2500000</v>
      </c>
    </row>
    <row r="19">
      <c r="A19" s="4" t="inlineStr">
        <is>
          <t>Granted Aug 24 2017</t>
        </is>
      </c>
    </row>
    <row r="20">
      <c r="A20" s="4" t="inlineStr">
        <is>
          <t>Exercise price (options)</t>
        </is>
      </c>
      <c r="C20" s="8" t="n">
        <v>0.35</v>
      </c>
    </row>
    <row r="21">
      <c r="A21" s="4" t="inlineStr">
        <is>
          <t>Stock options granted</t>
        </is>
      </c>
      <c r="C21" s="6" t="n">
        <v>2050000</v>
      </c>
    </row>
  </sheetData>
  <mergeCells count="2">
    <mergeCell ref="A1:A2"/>
    <mergeCell ref="C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4" customWidth="1" min="1" max="1"/>
    <col width="15" customWidth="1" min="2" max="2"/>
    <col width="14" customWidth="1" min="3" max="3"/>
    <col width="16" customWidth="1" min="4" max="4"/>
    <col width="13" customWidth="1" min="5" max="5"/>
    <col width="13" customWidth="1" min="6" max="6"/>
  </cols>
  <sheetData>
    <row r="1">
      <c r="A1" s="1" t="inlineStr">
        <is>
          <t>Share Capital Disclosure: Schedule of Warrant Activity (Details) - shares</t>
        </is>
      </c>
      <c r="B1" s="2" t="inlineStr">
        <is>
          <t>6 Months Ended</t>
        </is>
      </c>
      <c r="D1" s="2" t="inlineStr">
        <is>
          <t>12 Months Ended</t>
        </is>
      </c>
    </row>
    <row r="2">
      <c r="B2" s="2" t="inlineStr">
        <is>
          <t>Nov. 30, 2020</t>
        </is>
      </c>
      <c r="C2" s="2" t="inlineStr">
        <is>
          <t>Nov. 30, 2019</t>
        </is>
      </c>
      <c r="D2" s="2" t="inlineStr">
        <is>
          <t>May 31, 2020</t>
        </is>
      </c>
      <c r="E2" s="2" t="inlineStr">
        <is>
          <t>May 31, 2019</t>
        </is>
      </c>
      <c r="F2" s="2" t="inlineStr">
        <is>
          <t>May 31, 2018</t>
        </is>
      </c>
    </row>
    <row r="3">
      <c r="A3" s="3" t="inlineStr">
        <is>
          <t>Details</t>
        </is>
      </c>
    </row>
    <row r="4">
      <c r="A4" s="4" t="inlineStr">
        <is>
          <t>Number of warrants outstanding</t>
        </is>
      </c>
      <c r="B4" s="6" t="n">
        <v>18372605</v>
      </c>
      <c r="D4" s="6" t="n">
        <v>18864605</v>
      </c>
      <c r="E4" s="6" t="n">
        <v>20297565</v>
      </c>
      <c r="F4" s="6" t="n">
        <v>12814605</v>
      </c>
    </row>
    <row r="5">
      <c r="A5" s="4" t="inlineStr">
        <is>
          <t>Warrants issued</t>
        </is>
      </c>
      <c r="B5" s="6" t="n">
        <v>988000</v>
      </c>
      <c r="C5" s="6" t="n">
        <v>6050000</v>
      </c>
      <c r="D5" s="6" t="n">
        <v>6050000</v>
      </c>
      <c r="E5" s="6" t="n">
        <v>7482960</v>
      </c>
    </row>
    <row r="6">
      <c r="A6" s="4" t="inlineStr">
        <is>
          <t>Warrants exercised</t>
        </is>
      </c>
      <c r="B6" s="6" t="n">
        <v>0</v>
      </c>
      <c r="C6" s="6" t="n">
        <v>7482960</v>
      </c>
      <c r="D6" s="6" t="n">
        <v>7482960</v>
      </c>
    </row>
    <row r="7">
      <c r="A7" s="4" t="inlineStr">
        <is>
          <t>Warrants expired</t>
        </is>
      </c>
      <c r="B7" s="6" t="n">
        <v>148000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3" customWidth="1" min="1" max="1"/>
    <col width="14" customWidth="1" min="2" max="2"/>
    <col width="13" customWidth="1" min="3" max="3"/>
  </cols>
  <sheetData>
    <row r="1">
      <c r="A1" s="1" t="inlineStr">
        <is>
          <t>Share Capital Disclosure: Schedule of Warrant Details (Details) - shares</t>
        </is>
      </c>
      <c r="B1" s="2" t="inlineStr">
        <is>
          <t>Nov. 30, 2020</t>
        </is>
      </c>
      <c r="C1" s="2" t="inlineStr">
        <is>
          <t>May 31, 2020</t>
        </is>
      </c>
    </row>
    <row r="2">
      <c r="A2" s="4" t="inlineStr">
        <is>
          <t>Number of warrants exercisable</t>
        </is>
      </c>
      <c r="B2" s="6" t="n">
        <v>18372605</v>
      </c>
      <c r="C2" s="6" t="n">
        <v>18864605</v>
      </c>
    </row>
    <row r="3">
      <c r="A3" s="4" t="inlineStr">
        <is>
          <t>Warrants Granted Mar 3 2016</t>
        </is>
      </c>
    </row>
    <row r="4">
      <c r="A4" s="4" t="inlineStr">
        <is>
          <t>Number of warrants exercisable</t>
        </is>
      </c>
      <c r="B4" s="6" t="n">
        <v>2000000</v>
      </c>
      <c r="C4" s="6" t="n">
        <v>2000000</v>
      </c>
    </row>
    <row r="5">
      <c r="A5" s="4" t="inlineStr">
        <is>
          <t>Warrants Granted Oct 12 2016</t>
        </is>
      </c>
    </row>
    <row r="6">
      <c r="A6" s="4" t="inlineStr">
        <is>
          <t>Number of warrants exercisable</t>
        </is>
      </c>
      <c r="B6" s="6" t="n">
        <v>9094605</v>
      </c>
      <c r="C6" s="6" t="n">
        <v>9094605</v>
      </c>
    </row>
    <row r="7">
      <c r="A7" s="4" t="inlineStr">
        <is>
          <t>Warrants Granted Feb 7 2018</t>
        </is>
      </c>
    </row>
    <row r="8">
      <c r="A8" s="4" t="inlineStr">
        <is>
          <t>Number of warrants exercisable</t>
        </is>
      </c>
      <c r="B8" s="6" t="n">
        <v>240000</v>
      </c>
      <c r="C8" s="6" t="n">
        <v>240000</v>
      </c>
    </row>
    <row r="9">
      <c r="A9" s="4" t="inlineStr">
        <is>
          <t>Warrants Granted June 24 2019</t>
        </is>
      </c>
    </row>
    <row r="10">
      <c r="A10" s="4" t="inlineStr">
        <is>
          <t>Number of warrants exercisable</t>
        </is>
      </c>
      <c r="B10" s="6" t="n">
        <v>3950000</v>
      </c>
      <c r="C10" s="6" t="n">
        <v>3950000</v>
      </c>
    </row>
    <row r="11">
      <c r="A11" s="4" t="inlineStr">
        <is>
          <t>Warrants Granted July 22 2019</t>
        </is>
      </c>
    </row>
    <row r="12">
      <c r="A12" s="4" t="inlineStr">
        <is>
          <t>Number of warrants exercisable</t>
        </is>
      </c>
      <c r="B12" s="6" t="n">
        <v>100000</v>
      </c>
      <c r="C12" s="6" t="n">
        <v>100000</v>
      </c>
    </row>
    <row r="13">
      <c r="A13" s="4" t="inlineStr">
        <is>
          <t>Warrants Granted Jan 29, 2020(1)</t>
        </is>
      </c>
    </row>
    <row r="14">
      <c r="A14" s="4" t="inlineStr">
        <is>
          <t>Number of warrants exercisable</t>
        </is>
      </c>
      <c r="B14" s="6" t="n">
        <v>1000000</v>
      </c>
      <c r="C14" s="6" t="n">
        <v>1000000</v>
      </c>
    </row>
    <row r="15">
      <c r="A15" s="4" t="inlineStr">
        <is>
          <t>Warrants Granted Jan 29, 2020(2)</t>
        </is>
      </c>
    </row>
    <row r="16">
      <c r="A16" s="4" t="inlineStr">
        <is>
          <t>Number of warrants exercisable</t>
        </is>
      </c>
      <c r="B16" s="6" t="n">
        <v>1000000</v>
      </c>
      <c r="C16" s="6" t="n">
        <v>1000000</v>
      </c>
    </row>
    <row r="17">
      <c r="A17" s="4" t="inlineStr">
        <is>
          <t>Warrants granted July 30, 2020</t>
        </is>
      </c>
    </row>
    <row r="18">
      <c r="A18" s="4" t="inlineStr">
        <is>
          <t>Number of warrants exercisable</t>
        </is>
      </c>
      <c r="B18" s="6" t="n">
        <v>988000</v>
      </c>
    </row>
    <row r="19">
      <c r="A19" s="4" t="inlineStr">
        <is>
          <t>Warrants Granted Oct 12 2017</t>
        </is>
      </c>
    </row>
    <row r="20">
      <c r="A20" s="4" t="inlineStr">
        <is>
          <t>Number of warrants exercisable</t>
        </is>
      </c>
      <c r="C20" s="6" t="n">
        <v>148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75" customWidth="1" min="1" max="1"/>
    <col width="15" customWidth="1" min="2" max="2"/>
    <col width="14" customWidth="1" min="3" max="3"/>
    <col width="16" customWidth="1" min="4" max="4"/>
    <col width="13" customWidth="1" min="5" max="5"/>
  </cols>
  <sheetData>
    <row r="1">
      <c r="A1" s="1" t="inlineStr">
        <is>
          <t>STATEMENTS OF CASH FLOWS - USD ($)</t>
        </is>
      </c>
      <c r="B1" s="2" t="inlineStr">
        <is>
          <t>6 Months Ended</t>
        </is>
      </c>
      <c r="D1" s="2" t="inlineStr">
        <is>
          <t>12 Months Ended</t>
        </is>
      </c>
    </row>
    <row r="2">
      <c r="B2" s="2" t="inlineStr">
        <is>
          <t>Nov. 30, 2020</t>
        </is>
      </c>
      <c r="C2" s="2" t="inlineStr">
        <is>
          <t>Nov. 30, 2019</t>
        </is>
      </c>
      <c r="D2" s="2" t="inlineStr">
        <is>
          <t>May 31, 2020</t>
        </is>
      </c>
      <c r="E2" s="2" t="inlineStr">
        <is>
          <t>May 31, 2019</t>
        </is>
      </c>
    </row>
    <row r="3">
      <c r="A3" s="3" t="inlineStr">
        <is>
          <t>Cash flows used in operating activities</t>
        </is>
      </c>
    </row>
    <row r="4">
      <c r="A4" s="4" t="inlineStr">
        <is>
          <t>Net loss</t>
        </is>
      </c>
      <c r="B4" s="5" t="n">
        <v>-390538</v>
      </c>
      <c r="C4" s="5" t="n">
        <v>-548775</v>
      </c>
      <c r="D4" s="5" t="n">
        <v>-1092698</v>
      </c>
      <c r="E4" s="5" t="n">
        <v>-905981</v>
      </c>
    </row>
    <row r="5">
      <c r="A5" s="3" t="inlineStr">
        <is>
          <t>Adjustments to reconcile net loss to net cash used in operating activities</t>
        </is>
      </c>
    </row>
    <row r="6">
      <c r="A6" s="4" t="inlineStr">
        <is>
          <t>Accrued interest on notes payable</t>
        </is>
      </c>
      <c r="B6" s="6" t="n">
        <v>14325</v>
      </c>
      <c r="C6" s="6" t="n">
        <v>10735</v>
      </c>
      <c r="D6" s="6" t="n">
        <v>21069</v>
      </c>
      <c r="E6" s="6" t="n">
        <v>16721</v>
      </c>
    </row>
    <row r="7">
      <c r="A7" s="4" t="inlineStr">
        <is>
          <t>Amortization</t>
        </is>
      </c>
      <c r="B7" s="6" t="n">
        <v>1368</v>
      </c>
      <c r="C7" s="6" t="n">
        <v>813</v>
      </c>
      <c r="D7" s="6" t="n">
        <v>1846</v>
      </c>
      <c r="E7" s="6" t="n">
        <v>580</v>
      </c>
    </row>
    <row r="8">
      <c r="A8" s="4" t="inlineStr">
        <is>
          <t>Unrealized foreign exchange</t>
        </is>
      </c>
      <c r="B8" s="6" t="n">
        <v>-48686</v>
      </c>
      <c r="C8" s="6" t="n">
        <v>-2909</v>
      </c>
    </row>
    <row r="9">
      <c r="A9" s="4" t="inlineStr">
        <is>
          <t>Non-cash IR fees</t>
        </is>
      </c>
      <c r="B9" s="6" t="n">
        <v>11000</v>
      </c>
      <c r="C9" s="6" t="n">
        <v>0</v>
      </c>
    </row>
    <row r="10">
      <c r="A10" s="3" t="inlineStr">
        <is>
          <t>Changes in operating assets and liabilities</t>
        </is>
      </c>
    </row>
    <row r="11">
      <c r="A11" s="4" t="inlineStr">
        <is>
          <t>Inventory:</t>
        </is>
      </c>
      <c r="B11" s="6" t="n">
        <v>2070</v>
      </c>
      <c r="C11" s="6" t="n">
        <v>-3293</v>
      </c>
      <c r="D11" s="6" t="n">
        <v>20503</v>
      </c>
      <c r="E11" s="6" t="n">
        <v>-64311</v>
      </c>
    </row>
    <row r="12">
      <c r="A12" s="4" t="inlineStr">
        <is>
          <t>Other current assets:</t>
        </is>
      </c>
      <c r="B12" s="6" t="n">
        <v>29937</v>
      </c>
      <c r="C12" s="6" t="n">
        <v>11849</v>
      </c>
      <c r="D12" s="6" t="n">
        <v>16152</v>
      </c>
      <c r="E12" s="6" t="n">
        <v>-33173</v>
      </c>
    </row>
    <row r="13">
      <c r="A13" s="4" t="inlineStr">
        <is>
          <t>Accounts payable:</t>
        </is>
      </c>
      <c r="B13" s="6" t="n">
        <v>24776</v>
      </c>
      <c r="C13" s="6" t="n">
        <v>58529</v>
      </c>
      <c r="D13" s="6" t="n">
        <v>46574</v>
      </c>
      <c r="E13" s="6" t="n">
        <v>141585</v>
      </c>
    </row>
    <row r="14">
      <c r="A14" s="4" t="inlineStr">
        <is>
          <t>Accrued liabilities:</t>
        </is>
      </c>
      <c r="B14" s="6" t="n">
        <v>-24545</v>
      </c>
      <c r="C14" s="6" t="n">
        <v>2823</v>
      </c>
      <c r="D14" s="6" t="n">
        <v>9188</v>
      </c>
      <c r="E14" s="6" t="n">
        <v>5035</v>
      </c>
    </row>
    <row r="15">
      <c r="A15" s="4" t="inlineStr">
        <is>
          <t>Unearned revenue:</t>
        </is>
      </c>
      <c r="B15" s="6" t="n">
        <v>0</v>
      </c>
      <c r="C15" s="6" t="n">
        <v>-244</v>
      </c>
      <c r="D15" s="6" t="n">
        <v>-57904</v>
      </c>
      <c r="E15" s="6" t="n">
        <v>256806</v>
      </c>
    </row>
    <row r="16">
      <c r="A16" s="4" t="inlineStr">
        <is>
          <t>Due to related parties:</t>
        </is>
      </c>
      <c r="B16" s="6" t="n">
        <v>66520</v>
      </c>
      <c r="C16" s="6" t="n">
        <v>-8898</v>
      </c>
      <c r="D16" s="6" t="n">
        <v>-16518</v>
      </c>
      <c r="E16" s="6" t="n">
        <v>50770</v>
      </c>
    </row>
    <row r="17">
      <c r="A17" s="4" t="inlineStr">
        <is>
          <t>Net cash used in operating activities</t>
        </is>
      </c>
      <c r="B17" s="6" t="n">
        <v>-313773</v>
      </c>
      <c r="C17" s="6" t="n">
        <v>-479370</v>
      </c>
      <c r="D17" s="6" t="n">
        <v>-925844</v>
      </c>
      <c r="E17" s="6" t="n">
        <v>-307542</v>
      </c>
    </row>
    <row r="18">
      <c r="A18" s="4" t="inlineStr">
        <is>
          <t>Loss on reacquisition of distribution rights</t>
        </is>
      </c>
      <c r="D18" s="6" t="n">
        <v>102094</v>
      </c>
      <c r="E18" s="6" t="n">
        <v>0</v>
      </c>
    </row>
    <row r="19">
      <c r="A19" s="4" t="inlineStr">
        <is>
          <t>Financing fees - non-cash</t>
        </is>
      </c>
      <c r="D19" s="6" t="n">
        <v>0</v>
      </c>
      <c r="E19" s="6" t="n">
        <v>219052</v>
      </c>
    </row>
    <row r="20">
      <c r="A20" s="4" t="inlineStr">
        <is>
          <t>Investor relation fees - non-cash</t>
        </is>
      </c>
      <c r="D20" s="6" t="n">
        <v>3667</v>
      </c>
      <c r="E20" s="6" t="n">
        <v>0</v>
      </c>
    </row>
    <row r="21">
      <c r="A21" s="4" t="inlineStr">
        <is>
          <t>Unrealized foreign exchange</t>
        </is>
      </c>
      <c r="D21" s="6" t="n">
        <v>20183</v>
      </c>
      <c r="E21" s="6" t="n">
        <v>5374</v>
      </c>
    </row>
    <row r="22">
      <c r="A22" s="3" t="inlineStr">
        <is>
          <t>Cash flows used in investing activities</t>
        </is>
      </c>
    </row>
    <row r="23">
      <c r="A23" s="4" t="inlineStr">
        <is>
          <t>Acquisition of equipment</t>
        </is>
      </c>
      <c r="B23" s="6" t="n">
        <v>-1574</v>
      </c>
      <c r="C23" s="6" t="n">
        <v>-2463</v>
      </c>
      <c r="D23" s="6" t="n">
        <v>-2463</v>
      </c>
      <c r="E23" s="6" t="n">
        <v>-1915</v>
      </c>
    </row>
    <row r="24">
      <c r="A24" s="4" t="inlineStr">
        <is>
          <t>Net cash used in investing activities</t>
        </is>
      </c>
      <c r="B24" s="6" t="n">
        <v>-1574</v>
      </c>
      <c r="C24" s="6" t="n">
        <v>-2463</v>
      </c>
      <c r="D24" s="6" t="n">
        <v>-2463</v>
      </c>
      <c r="E24" s="6" t="n">
        <v>-1915</v>
      </c>
    </row>
    <row r="25">
      <c r="A25" s="3" t="inlineStr">
        <is>
          <t>Cash flows from financing activities</t>
        </is>
      </c>
    </row>
    <row r="26">
      <c r="A26" s="4" t="inlineStr">
        <is>
          <t>Advances payable</t>
        </is>
      </c>
      <c r="B26" s="6" t="n">
        <v>0</v>
      </c>
      <c r="C26" s="6" t="n">
        <v>15000</v>
      </c>
      <c r="D26" s="6" t="n">
        <v>15000</v>
      </c>
      <c r="E26" s="6" t="n">
        <v>62121</v>
      </c>
    </row>
    <row r="27">
      <c r="A27" s="4" t="inlineStr">
        <is>
          <t>Proceeds from notes payable</t>
        </is>
      </c>
      <c r="B27" s="6" t="n">
        <v>125773</v>
      </c>
      <c r="C27" s="6" t="n">
        <v>197650</v>
      </c>
      <c r="D27" s="6" t="n">
        <v>327650</v>
      </c>
      <c r="E27" s="6" t="n">
        <v>297004</v>
      </c>
    </row>
    <row r="28">
      <c r="A28" s="4" t="inlineStr">
        <is>
          <t>Proceeds from subscription to shares</t>
        </is>
      </c>
      <c r="B28" s="6" t="n">
        <v>167000</v>
      </c>
      <c r="C28" s="6" t="n">
        <v>486000</v>
      </c>
      <c r="D28" s="6" t="n">
        <v>80000</v>
      </c>
      <c r="E28" s="6" t="n">
        <v>0</v>
      </c>
    </row>
    <row r="29">
      <c r="A29" s="4" t="inlineStr">
        <is>
          <t>Net cash provided by financing activities</t>
        </is>
      </c>
      <c r="B29" s="6" t="n">
        <v>292773</v>
      </c>
      <c r="C29" s="6" t="n">
        <v>698650</v>
      </c>
      <c r="D29" s="6" t="n">
        <v>916422</v>
      </c>
      <c r="E29" s="6" t="n">
        <v>359125</v>
      </c>
    </row>
    <row r="30">
      <c r="A30" s="4" t="inlineStr">
        <is>
          <t>Proceeds from units</t>
        </is>
      </c>
      <c r="D30" s="6" t="n">
        <v>486000</v>
      </c>
      <c r="E30" s="6" t="n">
        <v>0</v>
      </c>
    </row>
    <row r="31">
      <c r="A31" s="4" t="inlineStr">
        <is>
          <t>Proceeds from short sell fees</t>
        </is>
      </c>
      <c r="D31" s="6" t="n">
        <v>7772</v>
      </c>
      <c r="E31" s="6" t="n">
        <v>0</v>
      </c>
    </row>
    <row r="32">
      <c r="A32" s="4" t="inlineStr">
        <is>
          <t>Effects of foreign currency exchange on cash</t>
        </is>
      </c>
      <c r="B32" s="6" t="n">
        <v>-732</v>
      </c>
      <c r="C32" s="6" t="n">
        <v>1002</v>
      </c>
      <c r="D32" s="6" t="n">
        <v>-197</v>
      </c>
      <c r="E32" s="6" t="n">
        <v>-696</v>
      </c>
    </row>
    <row r="33">
      <c r="A33" s="4" t="inlineStr">
        <is>
          <t>Increase (decrease) in cash</t>
        </is>
      </c>
      <c r="B33" s="6" t="n">
        <v>-23306</v>
      </c>
      <c r="C33" s="6" t="n">
        <v>217819</v>
      </c>
      <c r="D33" s="6" t="n">
        <v>-12082</v>
      </c>
      <c r="E33" s="6" t="n">
        <v>48972</v>
      </c>
    </row>
    <row r="34">
      <c r="A34" s="4" t="inlineStr">
        <is>
          <t>Cash, beginning</t>
        </is>
      </c>
      <c r="B34" s="6" t="n">
        <v>45090</v>
      </c>
      <c r="C34" s="6" t="n">
        <v>57172</v>
      </c>
      <c r="D34" s="6" t="n">
        <v>57172</v>
      </c>
      <c r="E34" s="6" t="n">
        <v>8200</v>
      </c>
    </row>
    <row r="35">
      <c r="A35" s="4" t="inlineStr">
        <is>
          <t>Cash, ending</t>
        </is>
      </c>
      <c r="B35" s="6" t="n">
        <v>21784</v>
      </c>
      <c r="C35" s="6" t="n">
        <v>274991</v>
      </c>
      <c r="D35" s="6" t="n">
        <v>45090</v>
      </c>
      <c r="E35" s="6" t="n">
        <v>57172</v>
      </c>
    </row>
    <row r="36">
      <c r="A36" s="3" t="inlineStr">
        <is>
          <t>Non-cash financing transactions:</t>
        </is>
      </c>
    </row>
    <row r="37">
      <c r="A37" s="4" t="inlineStr">
        <is>
          <t>Proceeds from exercise of warrants for debt</t>
        </is>
      </c>
      <c r="B37" s="6" t="n">
        <v>0</v>
      </c>
      <c r="C37" s="6" t="n">
        <v>374148</v>
      </c>
      <c r="D37" s="5" t="n">
        <v>374148</v>
      </c>
      <c r="E37" s="5" t="n">
        <v>0</v>
      </c>
    </row>
    <row r="38">
      <c r="A38" s="4" t="inlineStr">
        <is>
          <t>Proceeds from exercise of options for debt</t>
        </is>
      </c>
      <c r="B38" s="5" t="n">
        <v>124243</v>
      </c>
      <c r="C38" s="5" t="n">
        <v>0</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7" customWidth="1" min="1" max="1"/>
    <col width="16" customWidth="1" min="2" max="2"/>
    <col width="13" customWidth="1" min="3" max="3"/>
  </cols>
  <sheetData>
    <row r="1">
      <c r="A1" s="1" t="inlineStr">
        <is>
          <t>Unearned Revenue Disclosure: Changes to Unearned Revenue (Details) - USD ($)</t>
        </is>
      </c>
      <c r="B1" s="2" t="inlineStr">
        <is>
          <t>12 Months Ended</t>
        </is>
      </c>
    </row>
    <row r="2">
      <c r="B2" s="2" t="inlineStr">
        <is>
          <t>May 31, 2020</t>
        </is>
      </c>
      <c r="C2" s="2" t="inlineStr">
        <is>
          <t>May 31, 2019</t>
        </is>
      </c>
    </row>
    <row r="3">
      <c r="A3" s="4" t="inlineStr">
        <is>
          <t>Changes to unearned revenue</t>
        </is>
      </c>
      <c r="B3" s="5" t="n">
        <v>0</v>
      </c>
      <c r="C3" s="5" t="n">
        <v>307742</v>
      </c>
    </row>
    <row r="4">
      <c r="A4" s="4" t="inlineStr">
        <is>
          <t>Deposits to distribution rights</t>
        </is>
      </c>
    </row>
    <row r="5">
      <c r="A5" s="4" t="inlineStr">
        <is>
          <t>Changes to unearned revenue</t>
        </is>
      </c>
      <c r="B5" s="6" t="n">
        <v>25000</v>
      </c>
      <c r="C5" s="6" t="n">
        <v>250000</v>
      </c>
    </row>
    <row r="6">
      <c r="A6" s="4" t="inlineStr">
        <is>
          <t>Security deposits received from/(refunded to) customers</t>
        </is>
      </c>
    </row>
    <row r="7">
      <c r="A7" s="4" t="inlineStr">
        <is>
          <t>Changes to unearned revenue</t>
        </is>
      </c>
      <c r="B7" s="6" t="n">
        <v>-2269</v>
      </c>
      <c r="C7" s="6" t="n">
        <v>6806</v>
      </c>
    </row>
    <row r="8">
      <c r="A8" s="4" t="inlineStr">
        <is>
          <t>Security deposits recognized in sales</t>
        </is>
      </c>
    </row>
    <row r="9">
      <c r="A9" s="4" t="inlineStr">
        <is>
          <t>Changes to unearned revenue</t>
        </is>
      </c>
      <c r="B9" s="6" t="n">
        <v>-4537</v>
      </c>
      <c r="C9" s="6" t="n">
        <v>0</v>
      </c>
    </row>
    <row r="10">
      <c r="A10" s="4" t="inlineStr">
        <is>
          <t>Non-refundable deposit on distribution rights</t>
        </is>
      </c>
    </row>
    <row r="11">
      <c r="A11" s="4" t="inlineStr">
        <is>
          <t>Changes to unearned revenue</t>
        </is>
      </c>
      <c r="B11" s="6" t="n">
        <v>-25000</v>
      </c>
      <c r="C11" s="6" t="n">
        <v>0</v>
      </c>
    </row>
    <row r="12">
      <c r="A12" s="4" t="inlineStr">
        <is>
          <t>Reacquisition of distribution rights</t>
        </is>
      </c>
    </row>
    <row r="13">
      <c r="A13" s="4" t="inlineStr">
        <is>
          <t>Changes to unearned revenue</t>
        </is>
      </c>
      <c r="B13" s="6" t="n">
        <v>-250000</v>
      </c>
      <c r="C13" s="6" t="n">
        <v>0</v>
      </c>
    </row>
    <row r="14">
      <c r="A14" s="4" t="inlineStr">
        <is>
          <t>Non-refundable deposits, other</t>
        </is>
      </c>
    </row>
    <row r="15">
      <c r="A15" s="4" t="inlineStr">
        <is>
          <t>Changes to unearned revenue</t>
        </is>
      </c>
      <c r="B15" s="6" t="n">
        <v>-51190</v>
      </c>
      <c r="C15" s="6" t="n">
        <v>0</v>
      </c>
    </row>
    <row r="16">
      <c r="A16" s="4" t="inlineStr">
        <is>
          <t>Foreign exchange effects</t>
        </is>
      </c>
    </row>
    <row r="17">
      <c r="A17" s="4" t="inlineStr">
        <is>
          <t>Changes to unearned revenue</t>
        </is>
      </c>
      <c r="B17" s="5" t="n">
        <v>254</v>
      </c>
      <c r="C17" s="5" t="n">
        <v>-649</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48" customWidth="1" min="1" max="1"/>
    <col width="15" customWidth="1" min="2" max="2"/>
    <col width="13" customWidth="1" min="3" max="3"/>
    <col width="14" customWidth="1" min="4" max="4"/>
    <col width="15" customWidth="1" min="5" max="5"/>
    <col width="14" customWidth="1" min="6" max="6"/>
    <col width="16" customWidth="1" min="7" max="7"/>
    <col width="13" customWidth="1" min="8" max="8"/>
  </cols>
  <sheetData>
    <row r="1">
      <c r="A1" s="1" t="inlineStr">
        <is>
          <t>Unearned Revenue Disclosure (Details) - USD ($)</t>
        </is>
      </c>
      <c r="B1" s="2" t="inlineStr">
        <is>
          <t>3 Months Ended</t>
        </is>
      </c>
      <c r="E1" s="2" t="inlineStr">
        <is>
          <t>6 Months Ended</t>
        </is>
      </c>
      <c r="G1" s="2" t="inlineStr">
        <is>
          <t>12 Months Ended</t>
        </is>
      </c>
    </row>
    <row r="2">
      <c r="B2" s="2" t="inlineStr">
        <is>
          <t>Nov. 30, 2020</t>
        </is>
      </c>
      <c r="C2" s="2" t="inlineStr">
        <is>
          <t>May 31, 2020</t>
        </is>
      </c>
      <c r="D2" s="2" t="inlineStr">
        <is>
          <t>Nov. 30, 2019</t>
        </is>
      </c>
      <c r="E2" s="2" t="inlineStr">
        <is>
          <t>Nov. 30, 2020</t>
        </is>
      </c>
      <c r="F2" s="2" t="inlineStr">
        <is>
          <t>Nov. 30, 2019</t>
        </is>
      </c>
      <c r="G2" s="2" t="inlineStr">
        <is>
          <t>May 31, 2020</t>
        </is>
      </c>
      <c r="H2" s="2" t="inlineStr">
        <is>
          <t>May 31, 2019</t>
        </is>
      </c>
    </row>
    <row r="3">
      <c r="A3" s="4" t="inlineStr">
        <is>
          <t>Revenues</t>
        </is>
      </c>
      <c r="B3" s="5" t="n">
        <v>1871</v>
      </c>
      <c r="D3" s="5" t="n">
        <v>10237</v>
      </c>
      <c r="E3" s="5" t="n">
        <v>3338</v>
      </c>
      <c r="F3" s="5" t="n">
        <v>30538</v>
      </c>
      <c r="G3" s="5" t="n">
        <v>95824</v>
      </c>
      <c r="H3" s="5" t="n">
        <v>0</v>
      </c>
    </row>
    <row r="4">
      <c r="A4" s="4" t="inlineStr">
        <is>
          <t>Warrants issued</t>
        </is>
      </c>
      <c r="E4" s="6" t="n">
        <v>988000</v>
      </c>
      <c r="F4" s="6" t="n">
        <v>6050000</v>
      </c>
      <c r="G4" s="6" t="n">
        <v>6050000</v>
      </c>
      <c r="H4" s="6" t="n">
        <v>7482960</v>
      </c>
    </row>
    <row r="5">
      <c r="A5" s="4" t="inlineStr">
        <is>
          <t>Warrants issued, value</t>
        </is>
      </c>
      <c r="G5" s="5" t="n">
        <v>352093</v>
      </c>
      <c r="H5" s="5" t="n">
        <v>193665</v>
      </c>
    </row>
    <row r="6">
      <c r="A6" s="4" t="inlineStr">
        <is>
          <t>Buyback Agreement</t>
        </is>
      </c>
    </row>
    <row r="7">
      <c r="A7" s="4" t="inlineStr">
        <is>
          <t>Warrants issued</t>
        </is>
      </c>
      <c r="G7" s="6" t="n">
        <v>2000000</v>
      </c>
    </row>
    <row r="8">
      <c r="A8" s="4" t="inlineStr">
        <is>
          <t>Warrants issued, value</t>
        </is>
      </c>
      <c r="G8" s="5" t="n">
        <v>352094</v>
      </c>
    </row>
    <row r="9">
      <c r="A9" s="4" t="inlineStr">
        <is>
          <t>Distribution rights</t>
        </is>
      </c>
    </row>
    <row r="10">
      <c r="A10" s="4" t="inlineStr">
        <is>
          <t>Revenues</t>
        </is>
      </c>
      <c r="B10" s="5" t="n">
        <v>0</v>
      </c>
      <c r="C10" s="5" t="n">
        <v>76190</v>
      </c>
      <c r="D10" s="5" t="n">
        <v>9480</v>
      </c>
      <c r="E10" s="5" t="n">
        <v>0</v>
      </c>
      <c r="F10" s="5" t="n">
        <v>18438</v>
      </c>
      <c r="G10" s="5" t="n">
        <v>76190</v>
      </c>
      <c r="H10" s="5" t="n">
        <v>0</v>
      </c>
    </row>
  </sheetData>
  <mergeCells count="4">
    <mergeCell ref="A1:A2"/>
    <mergeCell ref="B1:D1"/>
    <mergeCell ref="E1:F1"/>
    <mergeCell ref="G1:H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Unearned Revenue Disclosure: Schedule of Loss on Reacquisition of Distribution Rights (Details) - USD ($)</t>
        </is>
      </c>
      <c r="B1" s="2" t="inlineStr">
        <is>
          <t>12 Months Ended</t>
        </is>
      </c>
    </row>
    <row r="2">
      <c r="B2" s="2" t="inlineStr">
        <is>
          <t>May 31, 2020</t>
        </is>
      </c>
      <c r="C2" s="2" t="inlineStr">
        <is>
          <t>May 31, 2019</t>
        </is>
      </c>
    </row>
    <row r="3">
      <c r="A3" s="3" t="inlineStr">
        <is>
          <t>Details</t>
        </is>
      </c>
    </row>
    <row r="4">
      <c r="A4" s="4" t="inlineStr">
        <is>
          <t>Non-refundable deposit on distribution rights</t>
        </is>
      </c>
      <c r="B4" s="5" t="n">
        <v>250000</v>
      </c>
    </row>
    <row r="5">
      <c r="A5" s="4" t="inlineStr">
        <is>
          <t>Warrants issued, value</t>
        </is>
      </c>
      <c r="B5" s="6" t="n">
        <v>352093</v>
      </c>
      <c r="C5" s="5" t="n">
        <v>193665</v>
      </c>
    </row>
    <row r="6">
      <c r="A6" s="4" t="inlineStr">
        <is>
          <t>Loss on reacquisition of distribution rights</t>
        </is>
      </c>
      <c r="B6" s="5" t="n">
        <v>102094</v>
      </c>
      <c r="C6" s="5" t="n">
        <v>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3" customWidth="1" min="7" max="7"/>
  </cols>
  <sheetData>
    <row r="1">
      <c r="A1" s="1" t="inlineStr">
        <is>
          <t>Income Taxes Disclosure: Schedule of Effective Income Tax Rate Reconciliation (Details) - USD ($)</t>
        </is>
      </c>
      <c r="B1" s="2" t="inlineStr">
        <is>
          <t>3 Months Ended</t>
        </is>
      </c>
      <c r="D1" s="2" t="inlineStr">
        <is>
          <t>6 Months Ended</t>
        </is>
      </c>
      <c r="F1" s="2" t="inlineStr">
        <is>
          <t>12 Months Ended</t>
        </is>
      </c>
    </row>
    <row r="2">
      <c r="B2" s="2" t="inlineStr">
        <is>
          <t>Nov. 30, 2020</t>
        </is>
      </c>
      <c r="C2" s="2" t="inlineStr">
        <is>
          <t>Nov. 30, 2019</t>
        </is>
      </c>
      <c r="D2" s="2" t="inlineStr">
        <is>
          <t>Nov. 30, 2020</t>
        </is>
      </c>
      <c r="E2" s="2" t="inlineStr">
        <is>
          <t>Nov. 30, 2019</t>
        </is>
      </c>
      <c r="F2" s="2" t="inlineStr">
        <is>
          <t>May 31, 2020</t>
        </is>
      </c>
      <c r="G2" s="2" t="inlineStr">
        <is>
          <t>May 31, 2019</t>
        </is>
      </c>
    </row>
    <row r="3">
      <c r="A3" s="3" t="inlineStr">
        <is>
          <t>Details</t>
        </is>
      </c>
    </row>
    <row r="4">
      <c r="A4" s="4" t="inlineStr">
        <is>
          <t>Net loss</t>
        </is>
      </c>
      <c r="B4" s="5" t="n">
        <v>-189336</v>
      </c>
      <c r="C4" s="5" t="n">
        <v>-303488</v>
      </c>
      <c r="D4" s="5" t="n">
        <v>-390538</v>
      </c>
      <c r="E4" s="5" t="n">
        <v>-548775</v>
      </c>
      <c r="F4" s="5" t="n">
        <v>-1092698</v>
      </c>
      <c r="G4" s="5" t="n">
        <v>-905981</v>
      </c>
    </row>
    <row r="5">
      <c r="A5" s="4" t="inlineStr">
        <is>
          <t>Statutory tax rate</t>
        </is>
      </c>
      <c r="F5" s="4" t="inlineStr">
        <is>
          <t>21.00%</t>
        </is>
      </c>
      <c r="G5" s="4" t="inlineStr">
        <is>
          <t>21.00%</t>
        </is>
      </c>
    </row>
    <row r="6">
      <c r="A6" s="4" t="inlineStr">
        <is>
          <t>Expected recovery of income taxes</t>
        </is>
      </c>
      <c r="F6" s="5" t="n">
        <v>-229466</v>
      </c>
      <c r="G6" s="5" t="n">
        <v>-190256</v>
      </c>
    </row>
    <row r="7">
      <c r="A7" s="4" t="inlineStr">
        <is>
          <t>Permanent differences</t>
        </is>
      </c>
      <c r="F7" s="6" t="n">
        <v>-11534</v>
      </c>
      <c r="G7" s="6" t="n">
        <v>27256</v>
      </c>
    </row>
    <row r="8">
      <c r="A8" s="4" t="inlineStr">
        <is>
          <t>Effect of foreign exchange on tax rate</t>
        </is>
      </c>
      <c r="F8" s="6" t="n">
        <v>-4000</v>
      </c>
      <c r="G8" s="6" t="n">
        <v>0</v>
      </c>
    </row>
    <row r="9">
      <c r="A9" s="4" t="inlineStr">
        <is>
          <t>Change in valuation allowance</t>
        </is>
      </c>
      <c r="F9" s="5" t="n">
        <v>245000</v>
      </c>
      <c r="G9" s="5" t="n">
        <v>163000</v>
      </c>
    </row>
  </sheetData>
  <mergeCells count="4">
    <mergeCell ref="A1:A2"/>
    <mergeCell ref="B1:C1"/>
    <mergeCell ref="D1:E1"/>
    <mergeCell ref="F1:G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Income Taxes Disclosure: Schedule of Deferred Tax Assets and Liabilities (Details) - USD ($)</t>
        </is>
      </c>
      <c r="B1" s="2" t="inlineStr">
        <is>
          <t>May 31, 2020</t>
        </is>
      </c>
      <c r="C1" s="2" t="inlineStr">
        <is>
          <t>May 31, 2019</t>
        </is>
      </c>
    </row>
    <row r="2">
      <c r="A2" s="3" t="inlineStr">
        <is>
          <t>Details</t>
        </is>
      </c>
    </row>
    <row r="3">
      <c r="A3" s="4" t="inlineStr">
        <is>
          <t>Losses carried forward</t>
        </is>
      </c>
      <c r="B3" s="5" t="n">
        <v>1206000</v>
      </c>
      <c r="C3" s="5" t="n">
        <v>961000</v>
      </c>
    </row>
    <row r="4">
      <c r="A4" s="4" t="inlineStr">
        <is>
          <t>Deferred tax asset attributable to equipment</t>
        </is>
      </c>
      <c r="B4" s="6" t="n">
        <v>72000</v>
      </c>
      <c r="C4" s="6" t="n">
        <v>72000</v>
      </c>
    </row>
    <row r="5">
      <c r="A5" s="4" t="inlineStr">
        <is>
          <t>Less: Valuation allowance</t>
        </is>
      </c>
      <c r="B5" s="6" t="n">
        <v>1278000</v>
      </c>
      <c r="C5" s="6" t="n">
        <v>1033000</v>
      </c>
    </row>
    <row r="6">
      <c r="A6" s="4" t="inlineStr">
        <is>
          <t>Net deferred income tax assets</t>
        </is>
      </c>
      <c r="B6" s="5" t="n">
        <v>0</v>
      </c>
      <c r="C6" s="5"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3" customWidth="1" min="2" max="2"/>
    <col width="13" customWidth="1" min="3" max="3"/>
  </cols>
  <sheetData>
    <row r="1">
      <c r="A1" s="1" t="inlineStr">
        <is>
          <t>Income Taxes Disclosure (Details) - USD ($)</t>
        </is>
      </c>
      <c r="B1" s="2" t="inlineStr">
        <is>
          <t>May 31, 2020</t>
        </is>
      </c>
      <c r="C1" s="2" t="inlineStr">
        <is>
          <t>May 31, 2019</t>
        </is>
      </c>
    </row>
    <row r="2">
      <c r="A2" s="3" t="inlineStr">
        <is>
          <t>Details</t>
        </is>
      </c>
    </row>
    <row r="3">
      <c r="A3" s="4" t="inlineStr">
        <is>
          <t>Net operating losses which may be carried forward</t>
        </is>
      </c>
      <c r="B3" s="5" t="n">
        <v>4496000</v>
      </c>
      <c r="C3" s="5" t="n">
        <v>4043000</v>
      </c>
    </row>
    <row r="4">
      <c r="A4" s="4" t="inlineStr">
        <is>
          <t>Non-capital loss carry forwards, Canadian taxable income</t>
        </is>
      </c>
      <c r="B4" s="5" t="n">
        <v>969000</v>
      </c>
      <c r="C4" s="5" t="n">
        <v>432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9" customWidth="1" min="1" max="1"/>
    <col width="27" customWidth="1" min="2" max="2"/>
  </cols>
  <sheetData>
    <row r="1">
      <c r="A1" s="1" t="inlineStr">
        <is>
          <t>Subsequent Event Disclosure (Details)</t>
        </is>
      </c>
      <c r="B1" s="2" t="inlineStr">
        <is>
          <t>3 Months Ended</t>
        </is>
      </c>
    </row>
    <row r="2">
      <c r="B2" s="2" t="inlineStr">
        <is>
          <t>Sep. 15, 2020USD ($)shares</t>
        </is>
      </c>
    </row>
    <row r="3">
      <c r="A3" s="4" t="inlineStr">
        <is>
          <t>Loan Agreement 1</t>
        </is>
      </c>
    </row>
    <row r="4">
      <c r="A4" s="4" t="inlineStr">
        <is>
          <t>Proceeds from loan</t>
        </is>
      </c>
      <c r="B4" s="5" t="n">
        <v>14744</v>
      </c>
    </row>
    <row r="5">
      <c r="A5" s="4" t="inlineStr">
        <is>
          <t>Loan Agreement 2</t>
        </is>
      </c>
    </row>
    <row r="6">
      <c r="A6" s="4" t="inlineStr">
        <is>
          <t>Proceeds from loan</t>
        </is>
      </c>
      <c r="B6" s="5" t="n">
        <v>65000</v>
      </c>
    </row>
    <row r="7">
      <c r="A7" s="4" t="inlineStr">
        <is>
          <t>2020 Units Payable</t>
        </is>
      </c>
    </row>
    <row r="8">
      <c r="A8" s="4" t="inlineStr">
        <is>
          <t>Stock issued for cash, shares | shares</t>
        </is>
      </c>
      <c r="B8" s="6" t="n">
        <v>988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Organization and Nature of Operations</t>
        </is>
      </c>
      <c r="B1" s="2" t="inlineStr">
        <is>
          <t>6 Months Ended</t>
        </is>
      </c>
      <c r="C1" s="2" t="inlineStr">
        <is>
          <t>12 Months Ended</t>
        </is>
      </c>
    </row>
    <row r="2">
      <c r="B2" s="2" t="inlineStr">
        <is>
          <t>Nov. 30, 2020</t>
        </is>
      </c>
      <c r="C2" s="2" t="inlineStr">
        <is>
          <t>May 31, 2020</t>
        </is>
      </c>
    </row>
    <row r="3">
      <c r="A3" s="3" t="inlineStr">
        <is>
          <t>Notes</t>
        </is>
      </c>
    </row>
    <row r="4">
      <c r="A4" s="4" t="inlineStr">
        <is>
          <t>Organization and Nature of Operations</t>
        </is>
      </c>
      <c r="B4" s="4" t="inlineStr">
        <is>
          <t>NOTE 1 - ORGANIZATION AND NATURE OF OPERATIONS Cell MedX Corp. (Cell MedX, or the Company) was incorporated under the laws of the State of Nevada. On April 26, 2016, the Company formed a subsidiary, Cell MedX (Canada) Corp. (Cell MedX Canada) under the laws of the province of British Columbia. Cell MedX is a biotech company focusing on the discovery, development and commercialization of therapeutic and non-therapeutic products that promote general wellness. Unaudited Interim Financial Statements The unaudited interim condensed consolidated financial statements of the Company have been prepared in accordance with accounting principles generally accepted in the United States of America (GAAP) for interim financial information and the rules and regulations of the Securities and Exchange Commission (the SEC). They do not include all information and footnotes required by GAAP for complete financial statements. Except as disclosed herein, there have been no material changes in the information disclosed in the notes to the consolidated financial statements for the year ended May 31, 2020, included in the Companys Annual Report on Form 10-K, filed with the SEC on September 15, 2020. The interim unaudited condensed consolidated financial statements should be read in conjunction with those audited consolidated financial statements included in Form 10-K. In the opinion of management, all adjustments considered necessary for fair presentation, consisting solely of normal recurring adjustments, have been made. Operating results for the three- and six-month periods ended November 30, 2020, are not necessarily indicative of the results that may be expected for the year ending May 31, 2021. Going concern The accompanying unaudited interim condensed consolidated financial statements have been prepared assuming the Company will continue as a going concern. As of November 30, 2020, the Company has not achieved profitable operations and has accumulated a deficit of $8,440,058. Continuation as a going concern is dependent upon the ability of the Company to obtain the necessary financing to meet obligations and pay its liabilities arising from normal business operations when they come due and ultimately upon its ability to achieve profitable operations. The outcome of these matters cannot be predicted with any certainty at this time and raises substantial doubt that the Company will be able to continue as a going concern. These financial statements do not include any adjustments to the amounts and classification of assets and liabilities that may be necessary should the Company be unable to continue as a going concern. Management intends to obtain additional funding by borrowing funds from its directors and officers, issuing promissory notes, and/or private placement of common stock. Risks related to the rapid expansion of the COVID-19 pandemic The Company is cognizant of the rapid expansion of the COVID-19 pandemic and the resulting global implications. To date, the Company has experienced minor disruptions to the Companys day-to-day operations associated with delayed services resulting from various COVID-19 restrictions and shortage of man power experienced by some of the Companys service providers. The Company cautions that there continues to be a possibility for increase of the restrictions currently in place, or addition of new restrictions currently not known to the Company. The impact of these restrictions on the Companys operations, if implemented, is currently unknown but could be significant.</t>
        </is>
      </c>
      <c r="C4" s="4" t="inlineStr">
        <is>
          <t>NOTE 1 - ORGANIZATION AND NATURE OF OPERATIONS Cell MedX Corp. (Cell MedX, or the Company) was incorporated under the laws of the State of Nevada. On April 26, 2016, the Company formed a subsidiary, Cell MedX (Canada) Corp. (Cell MedX Canada) under the laws of the province of British Columbia. Cell MedX is a biotech company focusing on the discovery, development and commercialization of therapeutic and non-therapeutic products that promote general wellness. Going concern The accompanying consolidated financial statements have been prepared assuming the Company will continue as a going concern. As of May 31, 2020, the Company has not achieved profitable operations and has accumulated a deficit of $8,049,520. Continuation as a going concern is dependent upon the ability of the Company to obtain the necessary financing to meet obligations and pay its liabilities arising from normal business operations when they come due and ultimately upon its ability to achieve profitable operations. The outcome of these matters cannot be predicted with any certainty at this time and raise substantial doubt that the Company will be able to continue as a going concern. These consolidated financial statements do not include any adjustments to the amounts and classification of assets and liabilities that may be necessary should the Company be unable to continue as a going concern. Management intends to obtain additional funding by borrowing funds from its directors and officers, issuing promissory notes and/or a private placement of common stock. Risks related to the rapid expansion of the COVID-19 pandemic The Company is cognizant of the rapid expansion of the COVID-19 pandemic and the resulting global implications. To date, there have been no disruptions to the Companys day-to-day operations. However, the Company cautions that there continues to be a possibility for potential future implementation of certain restrictions. The impact of these restrictions on the Companys operations, if implemented, is currently unknown but could be significan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 Disclosure</t>
        </is>
      </c>
      <c r="B1" s="2" t="inlineStr">
        <is>
          <t>6 Months Ended</t>
        </is>
      </c>
      <c r="C1" s="2" t="inlineStr">
        <is>
          <t>12 Months Ended</t>
        </is>
      </c>
    </row>
    <row r="2">
      <c r="B2" s="2" t="inlineStr">
        <is>
          <t>Nov. 30, 2020</t>
        </is>
      </c>
      <c r="C2" s="2" t="inlineStr">
        <is>
          <t>May 31, 2020</t>
        </is>
      </c>
    </row>
    <row r="3">
      <c r="A3" s="3" t="inlineStr">
        <is>
          <t>Notes</t>
        </is>
      </c>
    </row>
    <row r="4">
      <c r="A4" s="4" t="inlineStr">
        <is>
          <t>Related Party Transactions Disclosure</t>
        </is>
      </c>
      <c r="B4" s="4" t="inlineStr">
        <is>
          <t xml:space="preserve">NOTE 2 - RELATED PARTY TRANSACTIONS Amounts due to related parties, other than advances and notes payable to related parties (Note 7) at November 30, 2020, and at May 31, 2020: November 30, 2020 May 31, 2020 Due to the Chief Executive Officer (CEO) $ 109,200 $ 103,200 Due to the Chief Financial Officer (CFO) 7,966 9,533 Due to the Vice President (VP), Technology and Operations - 34,219 Due (from) the Vice President (VP), Technology and Operations 3,424 - Due to a company controlled by the Chief Operating Officer (COO) (1) 618,122 n/a Due to a major shareholder - 86,786 Due to a company controlled by the COO and major shareholder 2,250 n/a Due to a company of which the COO is a director of 123 n/a Due to related parties $ 734,237 $ 233,738 (1) The amounts due to related parties are unsecured, due on demand and bear no interest. During the six-month periods ended November 30, 2020 and 2019, the Company had the following transactions with related parties: November 30, 2020 November 30, 2019 Management fees incurred to the CEO $ 6,000 $ 21,600 Management fees incurred to the CFO 13,500 6,000 Consulting fees incurred to the VP, Technology and Operations 22,337 22,593 Consulting fees incurred to the company controlled by the COO 77,378 n/a Royalty incurred to the company of which the COO is a director of 53 n/a Total transactions with related parties $ 119,268 $ 50,193 </t>
        </is>
      </c>
      <c r="C4" s="4" t="inlineStr">
        <is>
          <t xml:space="preserve">NOTE 3 - RELATED PARTY TRANSACTIONS Amounts due to related parties, other than notes payable to related parties (Note 9) at May 31, 2020 and 2019: May 31, 2020 May 31, 2019 Due to the Chief Executive Officer (CEO) $ 103,200 $ 75,600 Due to the Chief Financial Officer (CFO) 9,533 33,507 Due to the Vice President (VP), Technology and Operations 34,219 54,999 Due to the former Chief Medical Officer(1) n/a 81,059 Due to the former CEO and director (1) n/a 51,746 Due to the former VP, Corporate Strategy and 10% shareholder 86,786 86,777 Due to related parties $ 233,738 $ 383,688 (1) The amounts due to related parties are unsecured, due on demand and bear no interest. During the years ended May 31, 2020 and 2019, the Company had the following transactions with related parties: May 31, 2020 May 31, 2019 Management fees to the CEO $ 27,600 $ 43,200 Management fees to the CFO 12,000 12,000 Consulting fees to the VP, Technology and Operations 45,291 49,336 Interest accrued on loans from a major shareholder (Note 9) 8,423 15,312 Financing expenses to the Companys major shareholder - 233,978 Total transactions with related parties $ 93,314 $ 353,826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Inventory Disclosure</t>
        </is>
      </c>
      <c r="B1" s="2" t="inlineStr">
        <is>
          <t>6 Months Ended</t>
        </is>
      </c>
      <c r="C1" s="2" t="inlineStr">
        <is>
          <t>12 Months Ended</t>
        </is>
      </c>
    </row>
    <row r="2">
      <c r="B2" s="2" t="inlineStr">
        <is>
          <t>Nov. 30, 2020</t>
        </is>
      </c>
      <c r="C2" s="2" t="inlineStr">
        <is>
          <t>May 31, 2020</t>
        </is>
      </c>
    </row>
    <row r="3">
      <c r="A3" s="3" t="inlineStr">
        <is>
          <t>Notes</t>
        </is>
      </c>
    </row>
    <row r="4">
      <c r="A4" s="4" t="inlineStr">
        <is>
          <t>Inventory Disclosure</t>
        </is>
      </c>
      <c r="B4" s="4" t="inlineStr">
        <is>
          <t>NOTE 3 - INVENTORY As at November 30, 2020, the inventory consisted of eBalance® devices and accessories held for sale valued at $29,290 (May 31, 2020 - $29,405) and work in progress, that included unfinished eBalance® devices and supplies required for manufacturing valued at $23,761 (May 31, 2020 - $22,481).</t>
        </is>
      </c>
      <c r="C4" s="4" t="inlineStr">
        <is>
          <t>NOTE 4 - INVENTORY As at May 31, 2020, the inventory consisted of eBalance® devices and accessories held for sale valued at $29,405 (May 31, 2019 - $24,505) and work in progress, that included unfinished eBalance® devices and supplies required for manufacturing valued at $22,481 (May 31, 2019 - $48,696). The cost of eBalance® devices used for further research and development and for in-house observational trials is recognized as part of research and development expense. During the year ended May 31, 2020, the Company recognized $3,897 as the cost of eBalance® devices used in research and development. The cost of eBalance® devices used in marketing and advertising is recognized as part of general and administrative expenses. During the year ended May 31, 2020, the Company recognized $12,266 as the cost of eBalance® devices used for marketing and advertising purpos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4T13:34:32Z</dcterms:created>
  <dcterms:modified xmlns:dcterms="http://purl.org/dc/terms/" xmlns:xsi="http://www.w3.org/2001/XMLSchema-instance" xsi:type="dcterms:W3CDTF">2021-03-04T13:34:32Z</dcterms:modified>
</cp:coreProperties>
</file>